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Company and Summ" sheetId="8" r:id="rId8"/>
    <s:sheet name="Sale of Wireless Operations" sheetId="9" r:id="rId9"/>
    <s:sheet name="Joint Venture" sheetId="10" r:id="rId10"/>
    <s:sheet name="Equity Method Investments" sheetId="11" r:id="rId11"/>
    <s:sheet name="Fair Value Measurements" sheetId="12" r:id="rId12"/>
    <s:sheet name="Current Liabilities" sheetId="13" r:id="rId13"/>
    <s:sheet name="Long-Term Obligations" sheetId="14" r:id="rId14"/>
    <s:sheet name="Other Long-Term Liabilities" sheetId="15" r:id="rId15"/>
    <s:sheet name="Accumulated Other Comprehensive" sheetId="16" r:id="rId16"/>
    <s:sheet name="Stock Incentive Plans" sheetId="17" r:id="rId17"/>
    <s:sheet name="Earnings Per Share" sheetId="18" r:id="rId18"/>
    <s:sheet name="Retirement Plans" sheetId="19" r:id="rId19"/>
    <s:sheet name="Supplemental Cash Flow Informat" sheetId="20" r:id="rId20"/>
    <s:sheet name="Business Segments" sheetId="21" r:id="rId21"/>
    <s:sheet name="Commitments and Contingencies" sheetId="22" r:id="rId22"/>
    <s:sheet name="Description of Company and Su23" sheetId="23" r:id="rId23"/>
    <s:sheet name="Sale of Wireless Operations (Ta" sheetId="24" r:id="rId24"/>
    <s:sheet name="Joint Venture (Tables)" sheetId="25" r:id="rId25"/>
    <s:sheet name="Equity Method Investments (Tabl" sheetId="26" r:id="rId26"/>
    <s:sheet name="Fair Value Measurements (Tables" sheetId="27" r:id="rId27"/>
    <s:sheet name="Current Liabilities (Tables)" sheetId="28" r:id="rId28"/>
    <s:sheet name="Long-Term Obligations (Tables)" sheetId="29" r:id="rId29"/>
    <s:sheet name="Other Long-Term Liabilities (Ta" sheetId="30" r:id="rId30"/>
    <s:sheet name="Accumulated Other Comprehensi31" sheetId="31" r:id="rId31"/>
    <s:sheet name="Stock Incentive Plans (Tables)" sheetId="32" r:id="rId32"/>
    <s:sheet name="Earnings Per Share (Tables)" sheetId="33" r:id="rId33"/>
    <s:sheet name="Retirement Plans (Tables)" sheetId="34" r:id="rId34"/>
    <s:sheet name="Supplemental Cash Flow Inform35" sheetId="35" r:id="rId35"/>
    <s:sheet name="Description of Company and Su36" sheetId="36" r:id="rId36"/>
    <s:sheet name="Sale of Wireless Operations - A" sheetId="37" r:id="rId37"/>
    <s:sheet name="Sale of Wireless Operations - C" sheetId="38" r:id="rId38"/>
    <s:sheet name="Sale of Wireless Operations - S" sheetId="39" r:id="rId39"/>
    <s:sheet name="Sale of Wireless Operations -40" sheetId="40" r:id="rId40"/>
    <s:sheet name="Sale of Wireless Operations -41" sheetId="41" r:id="rId41"/>
    <s:sheet name="Joint Venture - Additional Info" sheetId="42" r:id="rId42"/>
    <s:sheet name="Joint Venture - Schedule of Cer" sheetId="43" r:id="rId43"/>
    <s:sheet name="Joint Venture - Schedule of C44" sheetId="44" r:id="rId44"/>
    <s:sheet name="Equity Method Investments - Add" sheetId="45" r:id="rId45"/>
    <s:sheet name="Equity Method Investments - Sch" sheetId="46" r:id="rId46"/>
    <s:sheet name="Equity Method Investments - Sum" sheetId="47" r:id="rId47"/>
    <s:sheet name="Fair Value Measurements - Addit" sheetId="48" r:id="rId48"/>
    <s:sheet name="Fair Value Measurements - Balan" sheetId="49" r:id="rId49"/>
    <s:sheet name="Fair Value Measurements - Sched" sheetId="50" r:id="rId50"/>
    <s:sheet name="Fair Value Measurements - Sch51" sheetId="51" r:id="rId51"/>
    <s:sheet name="Fair Value Measurements - Sch52" sheetId="52" r:id="rId52"/>
    <s:sheet name="Fair Value Measurements - Sch53" sheetId="53" r:id="rId53"/>
    <s:sheet name="Current Liabilities - Schedule " sheetId="54" r:id="rId54"/>
    <s:sheet name="Current Liabilities - Schedul55" sheetId="55" r:id="rId55"/>
    <s:sheet name="Long-Term Obligations - Additio" sheetId="56" r:id="rId56"/>
    <s:sheet name="Long-Term Obligations - Schedul" sheetId="57" r:id="rId57"/>
    <s:sheet name="Long-Term Obligations - Sched58" sheetId="58" r:id="rId58"/>
    <s:sheet name="Long-Term Obligations - Sched59" sheetId="59" r:id="rId59"/>
    <s:sheet name="Other Long-Term Liabilities - S" sheetId="60" r:id="rId60"/>
    <s:sheet name="Accumulated Other Comprehensi61" sheetId="61" r:id="rId61"/>
    <s:sheet name="Accumulated Other Comprehensi62" sheetId="62" r:id="rId62"/>
    <s:sheet name="Stock Incentive Plans - Summary" sheetId="63" r:id="rId63"/>
    <s:sheet name="Stock Incentive Plans - Summa64" sheetId="64" r:id="rId64"/>
    <s:sheet name="Stock Incentive Plans - Summa65" sheetId="65" r:id="rId65"/>
    <s:sheet name="Stock Incentive Plans - Share-B" sheetId="66" r:id="rId66"/>
    <s:sheet name="Earnings Per Share - Additional" sheetId="67" r:id="rId67"/>
    <s:sheet name="Earnings Per Share - Calculatio" sheetId="68" r:id="rId68"/>
    <s:sheet name="Retirement Plans - Summary of N" sheetId="69" r:id="rId69"/>
    <s:sheet name="Supplemental Cash Flow Inform70" sheetId="70" r:id="rId70"/>
    <s:sheet name="Business Segments - Additional " sheetId="71" r:id="rId71"/>
    <s:sheet name="Commitments and Contingencies -" sheetId="72" r:id="rId72"/>
  </s:sheets>
  <s:definedNames/>
  <s:calcPr calcId="124519" calcMode="auto" fullCalcOnLoad="1"/>
</s:workbook>
</file>

<file path=xl/sharedStrings.xml><?xml version="1.0" encoding="utf-8"?>
<sst xmlns="http://schemas.openxmlformats.org/spreadsheetml/2006/main" uniqueCount="662">
  <si>
    <t>Document and Entity Information - shares</t>
  </si>
  <si>
    <t>9 Months Ended</t>
  </si>
  <si>
    <t>Sep. 30, 2015</t>
  </si>
  <si>
    <t>Oct. 2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LSK</t>
  </si>
  <si>
    <t>Entity Registrant Name</t>
  </si>
  <si>
    <t>ALASKA COMMUNICATIONS SYSTEMS GROUP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Restricted cash</t>
  </si>
  <si>
    <t>Accounts receivable, net of allowance of $2,022 and $2,338</t>
  </si>
  <si>
    <t>Materials and supplies</t>
  </si>
  <si>
    <t>Prepayments and other current assets</t>
  </si>
  <si>
    <t>Deferred income taxes</t>
  </si>
  <si>
    <t>Current assets held-for-sale</t>
  </si>
  <si>
    <t>Total current assets</t>
  </si>
  <si>
    <t>Property, plant and equipment</t>
  </si>
  <si>
    <t>Less: accumulated depreciation and amortization</t>
  </si>
  <si>
    <t>Property, plant and equipment, net</t>
  </si>
  <si>
    <t>Equity method investments</t>
  </si>
  <si>
    <t>Non-current assets held-for-sale</t>
  </si>
  <si>
    <t>Other assets</t>
  </si>
  <si>
    <t>Total assets</t>
  </si>
  <si>
    <t>Current liabilities:</t>
  </si>
  <si>
    <t>Current portion of long-term obligations</t>
  </si>
  <si>
    <t>Accounts payable, accrued and other current liabilities, non-affiliates</t>
  </si>
  <si>
    <t>Accounts payable, accrued and other current liabilities, affiliates, net</t>
  </si>
  <si>
    <t>Advance billings and customer deposits</t>
  </si>
  <si>
    <t>Current liabilities held-for-sale</t>
  </si>
  <si>
    <t>Total current liabilities</t>
  </si>
  <si>
    <t>Long-term obligations, net of current portion</t>
  </si>
  <si>
    <t>Other long-term liabilities, net of current portion</t>
  </si>
  <si>
    <t>Non-current liabilities held-for-sale</t>
  </si>
  <si>
    <t>Deferred AWN capacity revenue, net of current portion</t>
  </si>
  <si>
    <t>Total liabilities</t>
  </si>
  <si>
    <t>Commitments and contingencies</t>
  </si>
  <si>
    <t xml:space="preserve"> </t>
  </si>
  <si>
    <t>ACS stockholders' equity:</t>
  </si>
  <si>
    <t>Common stock, $.01 par value; 145,000 authorized; 50,414 issued and outstanding at September 30, 2015; 49,660 issued and outstanding at December 31, 2014</t>
  </si>
  <si>
    <t>Additional paid in capital</t>
  </si>
  <si>
    <t>Accumulated deficit</t>
  </si>
  <si>
    <t>Accumulated other comprehensive loss</t>
  </si>
  <si>
    <t>Total ACS stockholders' equity</t>
  </si>
  <si>
    <t>Noncontrolling interest</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Comprehensive (Loss) Income - USD ($) shares in Thousands, $ in Thousands</t>
  </si>
  <si>
    <t>3 Months Ended</t>
  </si>
  <si>
    <t>Sep. 30, 2014</t>
  </si>
  <si>
    <t>Operating revenues:</t>
  </si>
  <si>
    <t>Operating revenues, non-affiliates</t>
  </si>
  <si>
    <t>Operating revenues, affiliates</t>
  </si>
  <si>
    <t>Total operating revenues</t>
  </si>
  <si>
    <t>Operating expenses:</t>
  </si>
  <si>
    <t>Cost of services and sales, non-affiliates</t>
  </si>
  <si>
    <t>Cost of services and sales, affiliates</t>
  </si>
  <si>
    <t>Selling, general and administrative</t>
  </si>
  <si>
    <t>Depreciation and amortization</t>
  </si>
  <si>
    <t>(Gain) loss on disposal of assets, net</t>
  </si>
  <si>
    <t>Earnings from equity method investments</t>
  </si>
  <si>
    <t>Total operating expenses</t>
  </si>
  <si>
    <t>Operating income</t>
  </si>
  <si>
    <t>Other income and (expense):</t>
  </si>
  <si>
    <t>Interest expense</t>
  </si>
  <si>
    <t>Loss on extinguishment of debt</t>
  </si>
  <si>
    <t>Interest income</t>
  </si>
  <si>
    <t>Total other income and (expense)</t>
  </si>
  <si>
    <t>Income before income tax expense</t>
  </si>
  <si>
    <t>Income tax expense</t>
  </si>
  <si>
    <t>Net income</t>
  </si>
  <si>
    <t>Less net loss attributable to noncontrolling interest</t>
  </si>
  <si>
    <t>Net income attributable to ACS</t>
  </si>
  <si>
    <t>Other comprehensive income:</t>
  </si>
  <si>
    <t>Minimum pension liability adjustment</t>
  </si>
  <si>
    <t>Income tax effect</t>
  </si>
  <si>
    <t>Amortization of defined benefit plan loss</t>
  </si>
  <si>
    <t>Interest rate swap marked to fair value</t>
  </si>
  <si>
    <t>Reclassification of loss on ineffective hedge</t>
  </si>
  <si>
    <t>Total other comprehensive income</t>
  </si>
  <si>
    <t>Total comprehensive income attributable to ACS</t>
  </si>
  <si>
    <t>Net loss attributable to noncontrolling interest</t>
  </si>
  <si>
    <t>Total other comprehensive income attributable to noncontrolling interest</t>
  </si>
  <si>
    <t>Total comprehensive loss attributable to noncontrolling interest</t>
  </si>
  <si>
    <t>Total comprehensive income</t>
  </si>
  <si>
    <t>Net income per share attributable to ACS:</t>
  </si>
  <si>
    <t>Basic and diluted</t>
  </si>
  <si>
    <t>Weighted average shares outstanding:</t>
  </si>
  <si>
    <t>Basic</t>
  </si>
  <si>
    <t>Diluted</t>
  </si>
  <si>
    <t>Condensed Consolidated Statement of Stockholders' Equity - 9 months ended Sep. 30, 2015 - USD ($) shares in Thousands, $ in Thousands</t>
  </si>
  <si>
    <t>Total</t>
  </si>
  <si>
    <t>Common Stock [Member]</t>
  </si>
  <si>
    <t>Additional Paid in Capital [Member]</t>
  </si>
  <si>
    <t>Accumulated Deficit [Member]</t>
  </si>
  <si>
    <t>Accumulated Other Comprehensive Loss [Member]</t>
  </si>
  <si>
    <t>Noncontrolling Interests [Member]</t>
  </si>
  <si>
    <t>Beginning Balance at Dec. 31, 2014</t>
  </si>
  <si>
    <t>Beginning Balance, Shares at Dec. 31, 2014</t>
  </si>
  <si>
    <t>Total comprehensive income (loss)</t>
  </si>
  <si>
    <t>Stock compensation</t>
  </si>
  <si>
    <t>Excess tax benefit from share-based payments</t>
  </si>
  <si>
    <t>Surrender of shares to cover minimum withholding taxes on stock-based compensation</t>
  </si>
  <si>
    <t>Issuance of common stock, pursuant to stock plans, $.01 par</t>
  </si>
  <si>
    <t>Issuance of common stock, pursuant to stock plans, $.01 par, Shares</t>
  </si>
  <si>
    <t>Contributions from noncontrolling interest</t>
  </si>
  <si>
    <t>Ending Balance at Sep. 30, 2015</t>
  </si>
  <si>
    <t>Ending Balance, Shares at Sep. 30, 2015</t>
  </si>
  <si>
    <t>Condensed Consolidated Statement of Stockholders' Equity (Parenthetical) - $ / shares</t>
  </si>
  <si>
    <t>Statement of Stockholders' Equity [Abstract]</t>
  </si>
  <si>
    <t>Condensed Consolidated Statements of Cash Flows - USD ($) $ in Thousands</t>
  </si>
  <si>
    <t>Cash Flows from Operating Activities:</t>
  </si>
  <si>
    <t>Adjustments to reconcile net income to net cash provided by operating activities:</t>
  </si>
  <si>
    <t>Loss on disposal of assets, net</t>
  </si>
  <si>
    <t>Gain on wireless sale</t>
  </si>
  <si>
    <t>Unrealized gain on ineffective hedge</t>
  </si>
  <si>
    <t>Amortization of debt issuance costs and debt discount</t>
  </si>
  <si>
    <t>Amortization of ineffective hedge</t>
  </si>
  <si>
    <t>Cash paid for debt extinguishment</t>
  </si>
  <si>
    <t>Amortization of deferred capacity revenue</t>
  </si>
  <si>
    <t>Stock-based compensation</t>
  </si>
  <si>
    <t>Deferred income tax expense</t>
  </si>
  <si>
    <t>Provision for uncollectible accounts</t>
  </si>
  <si>
    <t>Cash distribution from equity method investments</t>
  </si>
  <si>
    <t>Other non-cash expense, net</t>
  </si>
  <si>
    <t>Income taxes payable</t>
  </si>
  <si>
    <t>Changes in operating assets and liabilities</t>
  </si>
  <si>
    <t>Net cash provided by operating activities</t>
  </si>
  <si>
    <t>Cash Flows from Investing Activities:</t>
  </si>
  <si>
    <t>Capital expenditures</t>
  </si>
  <si>
    <t>Capitalized interest</t>
  </si>
  <si>
    <t>Change in unsettled capital expenditures</t>
  </si>
  <si>
    <t>Cash received in acquisition of business</t>
  </si>
  <si>
    <t>Proceeds on wireless sale</t>
  </si>
  <si>
    <t>Proceeds on sale of assets</t>
  </si>
  <si>
    <t>Return of capital from equity investment</t>
  </si>
  <si>
    <t>Net change in restricted cash</t>
  </si>
  <si>
    <t>Net cash provided (used) by investing activities</t>
  </si>
  <si>
    <t>Cash Flows from Financing Activities:</t>
  </si>
  <si>
    <t>Repayments of long-term debt</t>
  </si>
  <si>
    <t>Proceeds from the issuance of long-term debt</t>
  </si>
  <si>
    <t>Debt issuance costs</t>
  </si>
  <si>
    <t>Cash paid in acquisition of business</t>
  </si>
  <si>
    <t>Cash proceeds from noncontrolling interest</t>
  </si>
  <si>
    <t>Payment of withholding taxes on stock-based compensation</t>
  </si>
  <si>
    <t>Proceeds from the issuance of common stock</t>
  </si>
  <si>
    <t>Net cash used by financing activities</t>
  </si>
  <si>
    <t>Change in cash and cash equivalents</t>
  </si>
  <si>
    <t>Cash and cash equivalents, beginning of period</t>
  </si>
  <si>
    <t>Cash and cash equivalents, end of period</t>
  </si>
  <si>
    <t>Supplemental Cash Flow Data:</t>
  </si>
  <si>
    <t>Interest paid</t>
  </si>
  <si>
    <t>Income taxes paid, net</t>
  </si>
  <si>
    <t>Description of Company and Summary of Significant Accounting Policies</t>
  </si>
  <si>
    <t>Accounting Policies [Abstract]</t>
  </si>
  <si>
    <t>1. DESCRIPTION OF COMPANY AND SUMMARY
OF SIGNIFICANT ACCOUNTING POLICIES
Alaska Communications Systems Group, Inc. (“we”,
“our”, “us”, the “Company” and
“ACS”), a Delaware corporation, through its operating
subsidiaries, provides broadband telecommunication and managed
information technology (“IT Managed”) services to
customers in the State of Alaska and beyond using its
telecommunications network.
The accompanying unaudited condensed consolidated financial
statements represent the consolidated financial position,
comprehensive income and cash flows of Alaska Communications
Systems Group, Inc. and the following wholly-owned
subsidiaries:
• Alaska Communications Systems
Holdings, Inc. (“ACS Holdings”)
• Crest Communications Corporation
• WCI Cable, Inc.
• ACS of Alaska, LLC
(“ACSAK”)
• WCIC Hillsboro, LLC
• ACS of the Northland, LLC
(“ACSN”)
• Alaska Northstar Communications,
LLC
• ACS of Fairbanks, LLC
(“ACSF”)
• WCI Lightpoint, LLC
• ACS of Anchorage, LLC
(“ACSA”)
• Worldnet Communications, Inc.
• ACS Wireless, Inc.
(“ACSW”)
• Alaska Fiber Star, LLC
• ACS Long Distance, LLC
(“ACSLD”)
• TekMate, LLC
• ACS Internet, LLC
(“ACSI”)
• ACS Messaging, Inc.
(“ACSM”)
• ACS Cable Systems, LLC
(“ACSC”)
In addition to the wholly-owned subsidiaries, the Company has a
fifty percent interest in ACS-Quintillion JV, LLC, a joint venture
formed by its wholly-owned subsidiary ACS Cable Systems, LLC and
Quintillion Holdings, LLC (“QHL”) in connection with
the North Slope fiber optic network transactions. See Note 3
“ Joint Venture Sale of Wireless Operations”
Basis of Presentation
The accompanying unaudited condensed consolidated financial
statements and footnotes included in this Quarterly Report on Form
10-Q have been prepared pursuant to the rules and regulations of
the Securities and Exchange Commission (“SEC”) and
should be read in conjunction with the consolidated financial
statements and notes thereto included in the Company’s Annual
Report on Form 10-K for the year ended December 31, 2014.
Certain information and footnote disclosures normally included in
financial statements prepared in accordance with Generally Accepted
Accounting Principles (“GAAP”) in the United States of
America have been condensed or omitted pursuant to the rules and
regulations of the SEC. The Company believes the disclosures made
are adequate to make the information presented not misleading.
The Company has consolidated the financial results of the joint
venture with QHL based on its determination that, for accounting
purposes, it holds a controlling financial interest in the joint
venture and is the primary beneficiary of this variable interest
entity. The Company has accounted for and reported QHL’s 50%
ownership interest in the joint venture as a noncontrolling
interest. See Note 3 “ Joint Venture
In the opinion of management, the unaudited condensed consolidated
financial statements contain all normal, recurring adjustments
necessary to present fairly the consolidated financial position,
comprehensive income and cash flows for all periods presented.
Comprehensive income for the three and nine months ended
September 30, 2015, are not necessarily indicative of
comprehensive income which might be expected for the entire year or
any other interim periods. The balance sheet at December 31,
2014 has been derived from the audited financial statements as of
that date but does not include all of the information and notes
required by GAAP for complete financial statements. Certain
reclassifications have been made to the prior year financial
statements to conform to the current year presentation.
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probable losses and expenses. Actual results
could differ materially from those estimates.
Recently Adopted Accounting Pronouncements
In the third quarter of 2015, the Company adopted the provisions of
Accounting Standards Update (“ASU”) No. 2015-03,
“ Interest – Imputation of Interest (Subtopic
835-30), Simplifying the Presentation of Debt Issuance
Costs Long-Term Obligations
In the third quarter of 2015, the Company adopted the provisions of
ASU No. 2015-15, “ Interest – Imputation of
Interest (Subtopic 835-30), Presentation and Subsequent Measurement
of Debt Issuance Costs Associated with Line-of-Credit Arrangements
– Amendments to SEC Paragraphs Pursuant to Staff Announcement
at June 18, 2015 EITF Meeting Long-Term
Obligations
Accounting Pronouncements Issued Not Yet Adopted
In February 2015, the Financial Accounting Standards Board
(“FASB”) issued ASU No. 2015-02,
“ Consolidation (Topic 810), Amendments to the
Consolidation Analysis”
In April 2015, the FASB issued ASU No. 2015-04,
“ Compensation – Retirement Benefits (Topic 715),
Practical Expedient for the Measurement Date of an Employer’s
Defined Benefit Obligation and Plan Assets
In April 2015, the FASB issued ASU No. 2015-05,
“ Intangibles – Goodwill and Other –
Internal-Use Software (Subtopic 350-40), Customer’s
Accounting for Fees Paid in a Cloud Computing
Arrangement
On May 28, 2014, the FASB issued ASU No. 2014-09,
“ Revenue from Contracts with Customers (Topic
606)
In September 2015, the FASB issued ASU No. 2015-16,
“ Business Combinations (Topic 805), Simplifying the
Accounting for Measurement-Period Adjustments</t>
  </si>
  <si>
    <t>Sale of Wireless Operations</t>
  </si>
  <si>
    <t>Discontinued Operations and Disposal Groups [Abstract]</t>
  </si>
  <si>
    <t>2. SALE OF WIRELESS
OPERATIONS
On December 4, 2014, the Company entered into a Purchase and
Sale Agreement to sell to General Communication, Inc
(“GCI”), ACSW’s interest in AWN and substantially
all the assets and subscribers used primarily in the wireless
business of ACS and its affiliates (the “Acquired
Assets”), as described below, for a cash payment of $300,000,
which amount was subject to adjustment for certain working capital
assets and liabilities as well as minimum subscriber levels and
preferred distributions (the “Wireless Sale”).
The transaction was completed on February 2, 2015, subject to
resolution of potential additional purchase price adjustments.
After final resolution in the third quarter of 2015 (as described
below) of adjustments for certain working capital assets and
liabilities, minimum subscriber levels, preferred distributions and
other adjustments totaling $14,612, and $228 of cash held in escrow
pending completion of certain backhaul orders, cash proceeds on the
sale were $285,160, of which $240,472 was utilized to pay down the
Company’s 2010 Senior Credit Facility. The Company recorded a
gain before income tax of $48,232 in the nine month period ended
September 30, 2015.
On August 4, 2015, the Company and GCI entered into an
agreement to resolve all outstanding disputes between the parties
associated with the Wireless Sale including finalization of the
purchase price adjustments. In the third quarter of 2015, $7,092 of
$9,000 cash placed in escrow at closing pending resolution of
potential additional purchase price adjustments was disbursed to
the Company and $1,680 was disbursed to GCI. The gain on and
proceeds from the Wireless Sale described above include the $7,092
received from escrow in the third quarter of 2015. The remaining
$228 will be disbursed to the Company upon timely completion of
certain backhaul orders during the fourth quarter of 2015, or to
GCI in the event the Company does not complete the backhaul orders
on a timely basis. Final resolution of escrow disbursements was
originally scheduled for February 2016.
The following table provides the calculation of the gain:
Consideration:
Cash $ 44,688
Cash held in escrow 228
Principal payment on 2010 Senior Credit Facility 240,472
Total consideration 285,388
Carrying value of assets and liabilities sold:
Equity investment in AWN 250,192
Assets and liabilities, net 5,349
Net change in deferred capacity revenue (18,385 )
Total carrying value of assets and liabilities sold 237,156
Gain on disposal of assets $ 48,232
The Acquired Assets included, without limitation, all the equity
interests of AWN owned or held by ACSW, substantially all of
ACS’s wireless subscriber assets, including subscriber
contracts, and certain network assets at predetermined demarcation
points to the cell site locations, including certain fiber strands
and associated cell site electronics and microwave facilities and
associated electronics. This transaction also includes a capacity
agreement with GCI that is similar to the capacity agreement
provided in the July 23, 2013 transaction with AWN, whereby
ACS provides certain capacity from the predetermined demarcation
points to a central switch location and, if required, to points
outside of Alaska.
The two companies entered into a service transition plan in which
ACS continued to provide certain retail and back office services to
its previous wireless customers for an interim period, which was
completed on April 17, 2015. This arrangement did not cover
the full cost of providing the service. The fair value of these
services was $4,769, which exceeded the consideration received for
this service by approximately $522. This loss was reflected in the
calculation of the gain on the sale.
In May 2015, the Company received a cash payment from GCI of $1,680
for timely completion of a transition support agreement. This
amount was reflected in cash proceeds and gain on the sale.
In addition to the major elements discussed above, ACS and its
controlled affiliates are restricted from operating a wireless
network or providing wireless products or services in Alaska for a
period of four years after closing, except for: (a) fixed
wireless replacement, (b) WiFi, (c) wireless backhaul and
transport, (d) cell site leases and (e) acting as a
wireless internet service provider.
As part of the transaction, the Company initiated a plan to sell
certain assets associated with realigning operations. These assets
included certain handset inventory, which was sold, and retail
store leases which were actively marketed for sale to third
parties. Upon completion of the service transition plan, the
Company accelerated its plan to achieve cost savings related to the
wind-down of the wireless business and from the synergies derived
from becoming a more focused broadband and IT Managed services
company. Key cost avoidance milestones have been achieved,
including completing the exit from all retail store locations.
The Company considered the sale of assets to GCI under the guidance
of Accounting Standards Codification (“ASC”) 205-20,
“ Discontinued Operations
The following table provides a reconciliation of the major classes
of assets and liabilities included in the Consolidated Balance
Sheet under the captions “Current assets
held-for-sale”, “Non-current assets
held-for-sale,” “Current liabilities
held-for-sale” and “Non-current liabilities
held-for-sale” at December 31, 2014. There were no
assets or liabilities held for sale at September 30, 2015.
December 31,
Current assets:
Accounts receivable, non-affiliates, net $ 7,607
Materials and supplies 1,958
Total current assets held-for-sale $ 9,565
Property, plant and equipment, net of accumulated depreciation of
$8,835 14,664
Total non-current assets held-for-sale $ 14,664
Current liabilities:
Current portion of long-term obligations $ 287
Accounts payable, accrued and other current liabilities,
non-affiliates 301
Accounts payable, accrued and other current liabilities,
affiliates, net 14,411
Advance billings and customer deposits 3,729
Total current liabilities held-for-sale $ 18,728
Long-term obligations, net of current portion 2,107
Total non-current liabilities held-for-sale $ 2,107
Although they did not meet the criteria for classification as
held-for-sale, certain other assets and liabilities were impacted
by the transaction as follows:
• The equity method investment in AWN,
valued at $250,192, was sold to GCI on February 2, 2015.
• The remaining Deferred AWN capacity
revenue, which was created during the AWN transaction in 2013 and
was being amortized over the 20 year contract life, was removed.
This capacity had a carrying value of $59,672 on February 2,
2015. It was replaced with a new service obligation in the amount
of $41,287 which was recorded at the estimated fair value of the
services to be provided to GCI in the future and will be amortized
over the new contract life of up to 30 years.
• On February 2, 2015, the
Company’s 2010 Senior Credit Facility was amended resulting
in $240,472 in principal payments and the write-off of associated
debt discount and debt issuance costs of $721 and $1,907,
respectively, in the nine month period ended September 30,
2015. For additional information on this amendment, see Note 7
“ Long-term Obligations.
• Current deferred tax assets of
$89,542 representing Federal and state net operating loss
carryforwards and state alternative minimum tax credit
carryforwards, and non-current deferred tax liabilities of $70,577
related to the Company’s investment in AWN, reversed in the
nine month period ended September 30, 2015 as a result of the
Wireless Sale.
In connection with its decision to sell its wireless operations,
the Company has, and will continue to incur, a number of
transaction related and wind-down cost throughout 2015. In
addition, costs have been incurred in connection with plans
associated with synergies and future cost reductions resulting from
the Company becoming a more focused broadband and IT Managed
services company. The costs incurred for wind-down and synergy
activities include those associated with workforce reductions,
termination of retail store and other contracts, and other
associated obligations that meet the criteria for reporting as exit
obligations under ASC 420, “ Exit or Disposal Cost
Obligations Compensation – Nonretirement
Postemployment Benefits
The following table summarizes the Company’s current
obligations for exit activities, including costs accounted for
under both ASU 420 and ASU 712, as of and for the nine month period
ended September 30, 2015:
Labor Contract Other Total
Balance, December 31, 2014 $ 490 $
— $
— $ 490
Charged to expense 5,758 3,966 294 10,018
Paid and/or settled (5,103 ) (3,966 ) (285 ) (9,354 )
Balance, September 30, 2015 $ 1,145 $
— $ 9 $ 1,154
The exit activities as noted above that have been incurred to date
are included in the captions “Selling, general and
administrative”, and “Cost of services and sales,
non-affiliates” on the Company’s “Consolidated
Statements of Comprehensive Income”. The exit liability is
included in “Accounts payable, accrued and other current
liabilities – non affiliates” on the Company’s
“Consolidated Balance Sheets”.</t>
  </si>
  <si>
    <t>Joint Venture</t>
  </si>
  <si>
    <t>Text Block [Abstract]</t>
  </si>
  <si>
    <t>3. JOINT VENTURE
During the second quarter of 2015, the Company entered into a
series of transactions with ConocoPhillips Alaska, Inc.
(“CPAI”) and QHL which included the acquisition of a
fiber optic network on the North Slope of Alaska from CPAI and the
establishment of a joint venture with QHL. The network will enable
commercially-available, high-speed connectivity where only
high-cost microwave and satellite communications were available.
Through the ACS and QHL joint venture, this network will be made
available to other telecom carriers in the market. The transactions
described below were all entered into concurrently on April 2,
2015 and in contemplation of each of the other transactions.
Transactions with CPAI
The Company, through its wholly-owned subsidiary ACS Cable Systems,
LLC, acquired from CPAI a fiber optic cable (including conduit,
licenses, permits and right-of-ways) running from the Kuparuk
Operating Center to the Trans-Alaska Pipeline System Pump Station
#1 (the “Fiber Optic System”). The purchase price was
$11,000, $5,500 of which was paid by the Company at closing and the
balance of which is payable on or before April 4, 2016. The
Company sold to CPAI a 30 year indefeasible right of use
(“IRU”) on certain fibers from the Fiber Optic System.
The sales price was $400, all of which was paid by CPAI at closing.
The Company and CPAI also entered into agreements for the exchange
of IRUs, pipeline access, conduit and future capacity, and the
prepayment of certain fees and services.
Transactions with QHL
The Company sold certain fiber strands from the Fiber Optic System
to QHL for $5,300, $2,650 of which was paid by QHL at closing and
the balance of which is payable on or before April 2, 2016.
The Company and QHL also exchanged 30 year IRU agreements.
Formation of Joint Venture
On April 2, 2015, the Company, through its wholly-owned
subsidiary ACS Cable Systems, LLC, entered into a joint venture
agreement with QHL to form ACS-Quintillion JV, LLC (the
“Joint Venture”) for the purpose of expanding the fiber
optic network, and making the network available to other telecom
carriers. The Joint Venture may also participate in and facilitate
other capital and service initiatives in the telecom industry. The
Company and QHL each contributed to the Joint Venture IRUs with a
combined value of $1,844 ($922 by each party). Each party also
contributed cash of $250. The Company contributed an additional IRU
with a value of $461. The Company and QHL each hold a 50% voting
interest in the Joint Venture.
Accounting Treatment
The above transactions, excluding the cash of $250 contributed by
the Company and QHL, are considered to be nonmonetary transactions
because no cash was exchanged. These nonmonetary transactions have
also been determined to be reciprocal transfers because, for each
individual transaction, or combination of transactions, an asset or
obligation was received for an asset or obligation relinquished.
The transactions have been determined to have commercial substance
based on the Company’s expectations regarding the future cash
flow streams from the assets received. The nonmonetary
transactions, including both assets and services, have been
recorded at fair value which was equivalent to carrying value.
There were no gains or losses recorded by the Company in connection
with these exchanges.
The Company determined that the transactions described above do not
constitute a business combination as defined in ASC 805,
“ Business Combinations
The Company determined that the Joint Venture is a Variable
Interest Entity as defined in ASC 810,
“ Consolidation
The table below provides certain financial information about the
Joint Venture included in the Company’s consolidated balance
sheet at September 30, 2015. Cash may only be utilized to
settle obligations of the Joint Venture:
September 30,
Cash $ 359
Fiber and IRUs, net of accumulated depreciation of $38 $ 2,266
The operating results and cash flows of the Joint Venture in the
nine month period of 2015 were not material.</t>
  </si>
  <si>
    <t>Equity Method Investments</t>
  </si>
  <si>
    <t>Equity Method Investments and Joint Ventures [Abstract]</t>
  </si>
  <si>
    <t>4. EQUITY METHOD INVESTMENTS
The Company had no equity method investments at September 30,
2015. The Company’s equity method investment at
December 31, 2014 consisted of a one-third interest in AWN.
See Note 2 “ Sale of Wireless Operations”
September 30,
December 31,
2015 2014
Ownership Ownership September 30, December 31,
Alaska Wireless Network, LLC 0 % 33.33 % $
— $ 252,067
Summarized financial information for AWN for the periods during
which the Company had an ownership interest is as follows:
September 30, December 31,
Current assets $
— $ 139,237
Non-current assets $
— $ 554,608
Current liabilities $
— $ 91,247
Non-current liabilities $
— $ 21,505
Equity $
— $ 581,093
Three Months Ended Nine Months Ended
2015 2014 2015 2014
Operating revenues $
— $ 70,424 $ 21,457 $ 198,126
Gross profit $
— $ 52,375 $ 15,745 $ 142,078
Operating income $
— $ 35,941 $ 9,757 $ 92,153
Net income $
— $ 35,847 $ 9,722 $ 91,879
Adjusted Free Cash Flow (1) $
— $ 26,134 $ 10,805 $ 93,583
(1) Adjusted Free Cash Flow as defined in
the Operating Agreement.</t>
  </si>
  <si>
    <t>Fair Value Measurements</t>
  </si>
  <si>
    <t>Fair Value Disclosures [Abstract]</t>
  </si>
  <si>
    <t>5. FAIR VALUE MEASUREMENTS
The fair values of cash equivalents, restricted cash, other
short-term monetary assets and liabilities and capital leases
approximate carrying values due to their nature. The fair value of
the Company’s 2015 Senior Credit Facilities, convertible
notes and other long-term obligations of $195,091 at
September 30, 2015, were estimated based primarily on quoted
market prices (Level 1). The carrying values of these liabilities
totaled $193,608 at September 30, 2015.
The Company has developed valuation techniques based upon
observable and unobservable inputs to calculate the fair value of
non-current monetary assets and liabilities. Observable inputs
reflect market data obtained from independent sources while
unobservable inputs reflect internal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Financial assets and liabilities are classified within the fair
value hierarchy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s well as their level within the fair value hierarchy.
The following table presents the balances of assets and liabilities
measured at fair value on a recurring basis as of
September 30, 2015 and December 31, 2014, at each
hierarchical level:
September 30, 2015 December 31, 2014
Total Level 1 Level 2 Level 3 Total Level 1 Level 2 Level 3
Other long-term liabilities:
Interest rate swaps $
— $
— $
— $
— $ (1,416 ) $
— $ (1,416 ) $
—
Derivative Financial Instruments
The Company, from time to time, uses floating-to-fixed interest
rate swaps to manage variable interest rate risk. Swaps in the
notional amounts of $115,500 and $77,000 with interest rates of
7.220% and 7.225%, inclusive of a 4.75% LIBOR spread, began on
June 30, 2012 and expired on September 30, 2015. At low
LIBOR rates, payments under the swaps increased the Company’s
cash interest expense.
The outstanding amount of the swaps as of a period end were
reported on the balance sheet at fair value, represented by the
estimated amount the Company would receive or pay to terminate the
swaps. They were valued using models based on readily observable
market parameters for all substantial terms of the contracts and
were classified within Level 2 of the fair value hierarchy.
On December 4, 2014, upon the announcement of the sale of its
wireless operations, $240,472 of the Company’s 2010 Senior
Credit Facility was expected to be repaid. Hedge accounting
treatment on the interest rate swap in the notional amount of
$115,500 was discontinued because it became “possible”
that the interest payments on which the swap were intended to hedge
would not occur. At February 2, 2015, 95.5% or $110,268 of the
$115,500 swap was deemed ineffective and, therefore, changes in
fair value through the swap’s expiration on
September 30, 2015 were recorded to interest expense. Through
September 30, 2015, $820 was credited to interest expense for
the ineffective portion.
The following table presents information about the
floating-to-fixed interest rate swaps in the total notional amount
of $192,500 as of and for the nine month periods ending
September 30, 2015 and 2014:
2015 2014
Balance, January 1 $ 1,416 $ 3,234
Reclassified from accumulated other comprehensive loss to other
long-term liabilities (596 ) (1,347 )
Change in fair value credited to interest expense (820 )
—
Balance, September 30 $
— $ 1,887
Under the terms of the credit facilities entered into on
September 14, 2015, the Company is required within ninety days
of that date to enter into or obtain an interest rate hedge
sufficient to effectively fix or limit the interest rate on
borrowings of a minimum of $45,000 for a weighted average life of
at least two years. Such interest rate hedge had not been entered
into as of September 30, 2015. See Note 7 “ Long-Term
Obligations
Deferred Capacity Revenue
As discussed in Note 2 “ Sale of Wireless
Operations,”
The following table describes the valuation techniques used to
measure the fair value of the service obligation at
February 2, 2015 and the significant unobservable inputs and
values for those inputs:
Description Estimated
Valuation Technique
Level 3 Unobservable Inputs Significant
Deferred Capacity Revenue $ 41,287 Cost/Replacement Value and Discounted Cash
Flow
Weighted Average Cost of Capital
Cost trend factor
Estimated % used by GCI
Historical cost of underlying assets 11.00% 1% - 4% 1% - 100%
Other Items
As discussed in Note 3 “ Joint Venture
The following table provides the fair value and describes the
valuation techniques used to measure the fair value of the assets
and liabilities recorded by the Company as of April 2, 2015,
including those recognized through consolidation of the Joint
Venture, and the significant unobservable inputs:
Estimated Valuation Level 3
Description Fair Value Technique
Unobservable Inputs
IRU Assets $ 2,304 Cost
Historical cost of underlying assets
IRU Obligations $ 4,153 Cost Historical cost of underlying assets
The carrying value of these items at September 30, 2015 was as
follows:
IRU Assets $ 2,266
IRU Obligations $ 4,126</t>
  </si>
  <si>
    <t>Current Liabilities</t>
  </si>
  <si>
    <t>Payables and Accruals [Abstract]</t>
  </si>
  <si>
    <t>6. CURRENT LIABILITIES
Accounts payable, accrued and other current liabilities,
non-affiliates consist of the following at September 30, 2015
and December 31, 2014:
2015 2014
Accounts payable - trade $ 18,327 $ 25,672
Accrued payroll, benefits, and related liabilities 15,930 18,086
Note payable, non-interest bearing, due 2016 5,500
—
Other 18,273 10,615
$ 58,030 $ 54,373
Advance billings and customer deposits consist of the following at
September 30, 2015 and December 31, 2014:
2015 2014
Advance billings $ 4,572 $ 4,449
Customer deposits 31 41
$ 4,603 $ 4,490</t>
  </si>
  <si>
    <t>Long-Term Obligations</t>
  </si>
  <si>
    <t>Debt Disclosure [Abstract]</t>
  </si>
  <si>
    <t>7. LONG-TERM OBLIGATIONS
Long-term obligations consist of the following at
September 30, 2015 and December 31, 2014:
2015 2014
2015 senior secured credit facilities due 2018 $ 90,000 $
—
Debt issuance costs - 2015 senior secured credit facilities due
2018 (3,824 )
—
2010 senior credit facility term loan due 2016
— 322,700
Debt discount - 2010 senior credit facility term loan due 2016
— (1,014 )
Debt issuance costs - 2010 senior credit facility term loan due
2016
— (2,810 )
6.25% convertible notes due 2018 104,000 114,000
Debt discount - 6.25% convertible notes due 2018 (5,141 ) (7,242 )
Debt issuance costs - 6.25% convertible notes due 2018 (1,132 ) (1,659 )
Capital leases and other long-term obligations 4,749 5,524
188,652 429,499
Less current portion (3,249 ) (15,521 )
Long-term obligations, net of current portion $ 185,403 $ 413,978
The above table reflects the Company’s refinancing activities
described below and adoption of ASU 2015-03 in the third quarter of
2015. ASU 2015-03 requires that debt issuance costs related to a
recognized debt liability be presented on the balance sheet as a
direct deduction from the carrying amount of that debt. Unamortized
debt issuance costs totaling $4,469 at December 31, 2014 have
been reclassified from “Assets” to “Long-term
obligations, net of current portion,” to conform to the
current presentation as required by the update.
As of September 30, 2015, the aggregate maturities of
long-term obligations for each of the five years and thereafter
subsequent to September 30, 2015, were as follows:
2015 (October 1 - December 31) $ 573
2016 (January 1 - December 31) 3,765
2017 (January 1 - December 31) 4,429
2018 (January 1 - December 31) 187,105
2019 (January 1 - December 31) 149
2020 (January 1 - December 31) 52
Thereafter 2,676
$ 198,749
2015 Senior Credit Facilities
On September 14, 2015 (the “Closing Date”), the
Company entered into a combined $100,000 of senior secured
financing, including term loans totaling $90,000 and a $10,000
revolving credit facility (the “2015 Senior Credit
Facilities”). The facilities consist of a $65,000 first lien
term loan and a $10,000 revolving credit facility (the “First
Lien Facility”) and a $25,000 second lien term loan (the
“Second Lien Facility”) (together the “2015
Senior Credit Agreements” or “Agreements”). The
Company utilized proceeds from the 2015 Senior Credit Facilities
and cash on hand to repay in full its 2010 Senior Credit Facility,
repurchase a portion of its 6.25% Convertible Notes due 2018 (the
“6.25% Notes”) and fund transaction fees and expenses
associated with the 2015 Senior Credit Facilities totaling $3,895,
which were deferred and will be charged to interest expense over
the terms of the Agreements.
The term loan component of the First Lien Facility bears interest
at LIBOR plus 4.5% per annum, with a LIBOR minimum of 1.0%.
Draws on the revolving credit component of the First Lien Facility
bear interest at LIBOR plus 4.5%, with a LIBOR minimum of 1.0% and
a commitment fee of 0.25% on the average daily unused portion. The
revolving credit component of the First Lien Facility was undrawn
as of September 30, 2015. The Second Lien Facility bears
interest at LIBOR plus 8.5% per annum, with a LIBOR minimum of
1.0%. At current LIBOR rates, the weighted interest rate on the
term loan portion of the 2015 Senior Credit Facilities is
6.61%.
Unless extended as described below, quarterly principal payments on
the term loan component of the First Lien Facility are $250 in the
fourth quarter of 2015, $750 in each quarter of 2016, and $1,000 in
each quarter of 2017. The remaining principal balance, including
any amounts outstanding under the revolving credit facility, is due
in its entirety on January 2, 2018. Unless extended as
described below, the Second Lien Facility is due in its entirety on
March 3, 2018, and may be prepaid in whole or in part at the
Company’s option prior to maturity.
The First Lien Facility may be extended to June 30, 2020 and
the Second Lien Facility may be extended to September 30, 2020
if the Company (i) has refinanced or repurchased its 6.25%
Notes such that no more than $30,000 of principal amount is
outstanding (with cash available for their repayment at maturity)
and any replacement notes have a maturity date not earlier than
December 31, 2020, (ii) has achieved certain liquidity
requirements, and (iii) is otherwise compliant with the terms
of the 2015 Senior Credit Facilities. In the event the 2015 Senior
Credit Facilities are extended, the quarterly principal payments on
the term loan component of the First Lien Facility are $250 in the
fourth quarter of 2015, $750 in each quarter of 2016, $1,000 in
each quarter of 2017, $1,250 in each quarter of 2018, and $1,500 in
each quarter of 2019 and the first quarter of 2020. The remaining
principal balance, including any amounts outstanding under the
revolving credit facility, is due in its entirety on June 30,
2020. The Second Lien Facility is due in its entirety on
September 30, 2020, and may be prepaid in whole or in part at
the Company’s option prior to maturity.
The obligations under the 2015 Senior Credit Facilities will be
secured by perfected first and second line priority security
interests in substantially all of the Company’s and its
direct and indirect subsidiary’s tangible and intangible
assets, subject to certain agreed exceptions.
The 2015 Senior Credit Facilities contain customary
representations, warranties and covenants, including covenants
limiting the incurrence of debt and the payment of dividends.
Financial covenants (i) impose maximum net total leverage and
senior leverage to annual EBITDA ratios, and (ii) require a
minimum annual EBITDA to debt service coverage obligations ratio.
All terms are defined in the Agreements.
The 2015 Senior Credit Facilities provide for events of default
customary for credit facilities of this type, including non-payment
defaults on other debt, misrepresentation, breach of covenants,
representations and warranties, change of control, and insolvency
and bankruptcy. Upon the occurrence of an event of default, and for
so long as it continues, the Administrative Agent upon request of
the Required Lenders (both as defined in the Agreements) may
increase the interest rate then in effect on all outstanding
obligations by 2.0%. Upon an event of default relating to
insolvency, bankruptcy or receivership, the amounts outstanding
under the 2015 Senior Credit Facilities will become immediately due
and payable. Upon the occurrence and continuation of any other
event of default, the Administrative Agent, upon request of the
Required Lenders, may accelerate payment of all obligations.
Under the terms of the First Lien Facility, the Company must,
within ninety days of the Closing Date, enter into or obtain an
interest rate hedge sufficient to effectively fix or limit the
interest rate on borrowings of a minimum of $45,000 for a weighted
average life of at least two years. Such interest rate hedge had
not been entered into as of September 30, 2015. See Note 5
“ Fair Value Measurements
2010 Senior Credit Facility
In the third quarter of 2015, the Company utilized proceeds from
its 2015 Senior Credit Facilities described above and cash on hand
to repay, in full, its 2010 Senior Credit Facility, including
accrued interest and fees, of $81,526. The Company recorded a loss
of $1,312 on the extinguishment of debt associated with the
repayment of the 2010 Senior Credit Facility. The loss included the
write off of unamortized discounts and debt issuance costs, and
third-party fees. The 2010 Senior Credit Facility was due in
2016.
6.25% Convertible Notes Due 2018
In the third quarter of 2015, the Company utilized proceeds from
its 2015 Senior Credit Facilities described above and cash on hand
to repurchase a portion of its 6.25% Notes in the total principal
amount of $10,000. The total cash settlement of $10,572 included
accrued interest, transaction fees and premium. The Company
recorded a loss of $938 on the extinguishment of this debt,
including the write off of unamortized discounts and debt issuance
costs, third-party fees and premium.</t>
  </si>
  <si>
    <t>Other Long-Term Liabilities</t>
  </si>
  <si>
    <t>8. OTHER LONG-TERM
LIABILITIES
Other long-term liabilities consist of the following at
September 30, 2015 and December 31, 2014:
2015 2014
Deferred GCI capacity revenue, net of current portion $ 37,858 $
—
Other deferred IRU capacity revenue, net of current portion 4,941 3,335
Other 18,977 21,035
$ 61,776 $ 24,370</t>
  </si>
  <si>
    <t>Accumulated Other Comprehensive Loss</t>
  </si>
  <si>
    <t>Equity [Abstract]</t>
  </si>
  <si>
    <t>9. ACCUMULATED OTHER COMPREHENSIVE
LOSS
The following table summarizes the activity in accumulated other
comprehensive loss for the nine month period ended
September 30, 2015:
Defined Interest Total
Balance, December 31, 2014 $ (3,639 ) $ (1,512 ) $ (5,151 )
Other comprehensive income before reclassifications 36 352 388
Reclassifications from accumulated comprehensive loss to net
income 483 1,160 1,643
Net other comprehensive income 519 1,512 2,031
Balance, September 30, 2015 $ (3,120 ) $
— $ (3,120 )
Amounts reclassified to net income from our defined benefit pension
plan and interest rate swaps have been presented within “Cost
of services and sales, non-affiliates” and “Interest
expense,” respectively, in our Condensed Consolidated
Statements of Comprehensive Income. The estimated amount of
accumulated other comprehensive loss to be reclassified to interest
expense within the next twelve months is zero.</t>
  </si>
  <si>
    <t>Stock Incentive Plans</t>
  </si>
  <si>
    <t>Disclosure of Compensation Related Costs, Share-based Payments [Abstract]</t>
  </si>
  <si>
    <t xml:space="preserve">10. STOCK INCENTIVE PLANS
Under the Company’s stock incentive plan, stock options,
restricted stock, stock-settled stock appreciation rights,
performance share units and other awards may be granted to
officers, employees, consultants, and non-employee directors.
The following table summarizes the restricted stock unit, long-term
incentive award and non-employee director stock compensation
activity for the nine month period ended September 30,
2015:
Number Weighted Value
Nonvested at December 31, 2014 1,299 $ 2.30
Granted 1,177 1.84
Vested (659 ) 2.70
Canceled or expired (252 ) 1.96
Nonvested at September 30, 2015 1,565 $ 1.84
The following table summarizes the performance share unit activity
for the nine month period ended September 30, 2015:
Number Weighted Value
Nonvested at December 31, 2014 790 $ 3.32
Granted 1,110 2.00
Vested (257 ) 1.70
Canceled or expired (378 ) 1.96
Nonvested at September 30, 2015 1,265 $ 2.90
The following table summarizes the assumptions used for valuation
of equity instruments granted during the nine month periods ended
September 30, 2015 and 2014:
2015 2014
Restricted stock:
Risk free rate 0.0 0% 0.03% - 0.23%
Expected annual forfeiture rate 9% 9%
The following table provides selected information about the
Company’s share-based compensation as of and for the three
and nine month periods ended September 30, 2015 and 2014:
Three Months Ended Nine Months Ended
2015 2014 2015 2014
Total compensation cost for share-based payments $ 619 $ 684 $ 1,898 $ 1,877
Weighted average grant-date fair value of equity instruments
granted (per share) $ 2.21 $ 1.57 $ 1.92 $ 1.54
Total grant date fair value of shares vested during the period $ 70 $ 129 $ 2,540 $ 2,958
At September 30:
Unamortized share-based payments $ 2,585 $ 1,810
Weighted average period (in years) to be recognized as expense 1.5 1.5 </t>
  </si>
  <si>
    <t>Earnings Per Share</t>
  </si>
  <si>
    <t>Earnings Per Share [Abstract]</t>
  </si>
  <si>
    <t>11. EARNINGS PER SHARE
Earnings per share are based on the weighted average number of
shares of common stock and dilutive potential common share
equivalents outstanding. Basic earnings per share assumes no
dilution and is computed by dividing net income (loss) attributable
to ACS by the weighted average number of common shares outstanding
for the period. Diluted earnings per share reflect the potential
dilution of securities that could share in the earnings of the
Company. Potential common share equivalents include options,
restricted stock granted to employees and deferred shares granted
to directors. The Company includes dilutive stock options based on
the “treasury stock method.”
The Company’s 6.25% Notes are convertible by the holder
beginning February 1, 2018 at an initial conversion rate of
97.2668 shares of common stock per one thousand dollars principal
amount of the 6.25% Notes. This is equivalent to an initial
conversion price of approximately $10.28 per share of common stock.
Given that the Company’s current share price is well below
$10.28, the Company does not anticipate that there will be a
conversion of the 6.25% Notes into equity. Effective in the first
quarter of 2015, the Company determined that it has the intent and
ability to settle the principal and interest payments on its 6.25%
Notes in cash over time. This determination was based on
(i) the Company’s improved liquidity position subsequent
to the Wireless Sale, including its performance against the
financial ratios defined under the terms of its 2010 Senior Credit
Facility, reduced levels of debt and increased availability under
its revolving credit facility; (ii) its intention to, and
subsequent successful completion of, the refinancing its term loan
facility to provide additional borrowing flexibility; and
(iii) its expectations of future operating performance.
Accordingly, 10,951 and 11,042 shares related to the 6.25% Notes
have been excluded from the calculation of diluted earnings per
share for the three and nine month periods ended September 30,
2015, respectively. In the third quarter of 2015, the Company
extinguished 6.25% Notes in the principal amount of $10,000. See
Note 7 “ Long-Term Obligations
In connection with the Company’s acquisition of the remaining
51% interest in TekMate, LLC (“TekMate”), $800 was
payable at the Company’s option either in cash or issuance of
common stock in 2014. The Company determined in the second quarter
of 2014 to settle this liability in cash, which was then paid on
July 15, 2014. Accordingly, these potential share equivalents
were not included in earnings per share as potential common stock
equivalents for the three and nine month periods ended
September 30, 2014. Additionally, 11,088 shares related to the
Company’s 6.25% Notes were anti-dilutive for the three and
nine month periods ended September 30, 2014.
The calculation of basic and diluted earnings per share for the
three and nine month periods ended September 30, 2015 and 2014
are as follows:
Three Months Ended Nine Months Ended
2015 2014 2015 2014
Net income attributable to ACS $ 1,239 $ 1,878 $ 12,615 $ 2,578
Weighted average common shares outstanding:
Basic shares 50,399 49,498 50,191 49,265
Effect of stock-based compensation 1,189 657 1,055 465
Diluted shares 51,588 50,155 51,246 49,730
Net income per share attributable to ACS:
Basic $ 0.02 $ 0.04 $ 0.25 $ 0.05
Diluted $ 0.02 $ 0.04 $ 0.25 $ 0.05</t>
  </si>
  <si>
    <t>Retirement Plans</t>
  </si>
  <si>
    <t>Compensation and Retirement Disclosure [Abstract]</t>
  </si>
  <si>
    <t>12. RETIREMENT PLANS
Multi-employer Defined Benefit Plan
Pension benefits for substantially all of the Company’s
Alaska-based employees are provided through the Alaska Electrical
Pension Fund (“AEPF”). The Company pays a contractual
hourly amount based on employee classification or base compensation
to the AEPF. As a multi-employer defined benefit plan, the
accumulated benefits and plan assets are not determined for, or
allocated separately to, the individual employer. This plan was not
in endangered or critical status during the plan year.
Defined Benefit Plan
The Company has a separate defined benefit plan that covers certain
employees previously employed by Century Telephone Enterprise, Inc.
(“CenturyTel Plan”). This plan was transferred to the
Company in connection with the acquisition of CenturyTel,
Inc.’s Alaska properties, whereby assets and liabilities of
the CenturyTel Plan were transferred to the ACS Retirement Plan on
September 1, 1999. As of September 30, 2015, this plan is
not fully funded under the Employee Retirement Income Security Act
of 1974, as amended.
The following table presents the net periodic pension expense for
the ACS Retirement Plan for the three and nine month periods ended
September 30, 2015 and 2014:
Three Months Ended
Nine Months Ended
September 30, September 30,
2015 2014 2015 2014
Interest cost $ 165 $ 166 $ 496 $ 498
Expected return on plan assets (186 ) (187 ) (559 ) (562 )
Amortization of loss 294 134 882 402
Net periodic pension expense $ 273 $ 113 $ 819 $ 338</t>
  </si>
  <si>
    <t>Supplemental Cash Flow Information</t>
  </si>
  <si>
    <t>Supplemental Cash Flow Elements [Abstract]</t>
  </si>
  <si>
    <t>13. SUPPLEMENTAL CASH FLOW
INFORMATION
The following table presents supplemental non-cash transaction and
nonmonetary exchange information for the nine month periods ended
September 30, 2015 and 2014:
2015 2014
Supplemental Non-cash Transactions:
Capital expenditures incurred but not yet paid at
September 30 $ 10,852 $ 7,379
Property acquired under capital leases $ 20 $ 390
Additions to ARO asset $ 247 $ 306
Accrued acquisition purchase price $ (291 ) $ 291
Other assets and liabilities, net $ 228 $
—
Net change in restricted cash $ (228 ) $
—
Assets contributed to joint venture by noncontrolling interest $ 922 $
—
Note receivable on sale of asset $ 2,650 $
—
Nonmonetary Exchanges:
Property, plant and equipment $ 710 $
—
Deferred revenue $ (2,310 ) $
—
Prepaid expenses $ 1,600 $
—
IRUs received $ 2,765 $
—
IRUs relinquished $ (2,765 ) $
—</t>
  </si>
  <si>
    <t>Business Segments</t>
  </si>
  <si>
    <t>Segment Reporting [Abstract]</t>
  </si>
  <si>
    <t>14. BUSINESS SEGMENTS
The Company operates its business under a single reportable
segment. The Company’s chief operating decision maker
assesses the financial performance of the business as follows:
(i) revenues are managed on the basis of specific customers
and customer groups; (ii) costs are managed and assessed by
function and generally support the organization across all customer
groups or revenue streams; (iii) profitability is assessed at
the consolidated level; and (iv) investment decisions and the
assessment of existing assets are based on the support they provide
to all revenue streams.</t>
  </si>
  <si>
    <t>Commitments and Contingencies</t>
  </si>
  <si>
    <t>Commitments and Contingencies Disclosure [Abstract]</t>
  </si>
  <si>
    <t>15. COMMITMENTS AND
CONTINGENCIES
The Company enters into purchase commitments with vendors in the
ordinary course of business. The Company also has long-term
purchase contracts with vendors to support the on-going needs of
its business. These purchase commitments and contracts have varying
terms and in certain cases may require the Company to buy goods and
services in the future at predetermined volumes and at fixed
prices.
The Company is involved in various claims, legal actions and
regulatory proceedings arising in the ordinary course of business.
The Company establishes an accrual when a particular contingency is
probable and estimable, and has recorded litigation accruals of
$647 at September 30, 2015 against certain current claims and
legal actions. The Company believes that the disposition of these
matters will not have a material adverse effect on the
Company’s consolidated financial position, comprehensive
income or cash flows. It is the Company’s policy to expense
costs associated with loss contingencies, including any related
legal fees, as they are incurred.</t>
  </si>
  <si>
    <t>Description of Company and Summary of Significant Accounting Policies (Policies)</t>
  </si>
  <si>
    <t>Basis of Presentation</t>
  </si>
  <si>
    <t>Basis of Presentation
The accompanying unaudited condensed consolidated financial
statements and footnotes included in this Quarterly Report on Form
10-Q have been prepared pursuant to the rules and regulations of
the Securities and Exchange Commission (“SEC”) and
should be read in conjunction with the consolidated financial
statements and notes thereto included in the Company’s Annual
Report on Form 10-K for the year ended December 31, 2014.
Certain information and footnote disclosures normally included in
financial statements prepared in accordance with Generally Accepted
Accounting Principles (“GAAP”) in the United States of
America have been condensed or omitted pursuant to the rules and
regulations of the SEC. The Company believes the disclosures made
are adequate to make the information presented not misleading.
The Company has consolidated the financial results of the joint
venture with QHL based on its determination that, for accounting
purposes, it holds a controlling financial interest in the joint
venture and is the primary beneficiary of this variable interest
entity. The Company has accounted for and reported QHL’s 50%
ownership interest in the joint venture as a noncontrolling
interest. See Note 3 “ Joint Venture
In the opinion of management, the unaudited condensed consolidated
financial statements contain all normal, recurring adjustments
necessary to present fairly the consolidated financial position,
comprehensive income and cash flows for all periods presented.
Comprehensive income for the three and nine months ended
September 30, 2015, are not necessarily indicative of
comprehensive income which might be expected for the entire year or
any other interim periods. The balance sheet at December 31,
2014 has been derived from the audited financial statements as of
that date but does not include all of the information and notes
required by GAAP for complete financial statements. Certain
reclassifications have been made to the prior year financial
statements to conform to the current year presentation.</t>
  </si>
  <si>
    <t>Use of Estimates</t>
  </si>
  <si>
    <t>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probable losses and expenses. Actual results
could differ materially from those estimates.</t>
  </si>
  <si>
    <t>Recently Adopted Accounting Pronouncements</t>
  </si>
  <si>
    <t>Recently Adopted Accounting Pronouncements
In the third quarter of 2015, the Company adopted the provisions of
Accounting Standards Update (“ASU”) No. 2015-03,
“ Interest – Imputation of Interest (Subtopic
835-30), Simplifying the Presentation of Debt Issuance
Costs Long-Term Obligations
In the third quarter of 2015, the Company adopted the provisions of
ASU No. 2015-15, “ Interest – Imputation of
Interest (Subtopic 835-30), Presentation and Subsequent Measurement
of Debt Issuance Costs Associated with Line-of-Credit Arrangements
– Amendments to SEC Paragraphs Pursuant to Staff Announcement
at June 18, 2015 EITF Meeting Long-Term
Obligations</t>
  </si>
  <si>
    <t>Accounting Pronouncements Issued Not Yet Adopted</t>
  </si>
  <si>
    <t>Accounting Pronouncements Issued Not Yet Adopted
In February 2015, the Financial Accounting Standards Board
(“FASB”) issued ASU No. 2015-02,
“ Consolidation (Topic 810), Amendments to the
Consolidation Analysis”
In April 2015, the FASB issued ASU No. 2015-04,
“ Compensation – Retirement Benefits (Topic 715),
Practical Expedient for the Measurement Date of an Employer’s
Defined Benefit Obligation and Plan Assets
In April 2015, the FASB issued ASU No. 2015-05,
“ Intangibles – Goodwill and Other –
Internal-Use Software (Subtopic 350-40), Customer’s
Accounting for Fees Paid in a Cloud Computing
Arrangement
On May 28, 2014, the FASB issued ASU No. 2014-09,
“ Revenue from Contracts with Customers (Topic
606)
In September 2015, the FASB issued ASU No. 2015-16,
“ Business Combinations (Topic 805), Simplifying the
Accounting for Measurement-Period Adjustments</t>
  </si>
  <si>
    <t>The Company has developed valuation techniques based upon
observable and unobservable inputs to calculate the fair value of
non-current monetary assets and liabilities. Observable inputs
reflect market data obtained from independent sources while
unobservable inputs reflect internal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t>
  </si>
  <si>
    <t>Sale of Wireless Operations (Tables)</t>
  </si>
  <si>
    <t>Components of Gain on Sale of Assets</t>
  </si>
  <si>
    <t>The following table provides the calculation of the gain:
Consideration:
Cash $ 44,688
Cash held in escrow 228
Principal payment on 2010 Senior Credit Facility 240,472
Total consideration 285,388
Carrying value of assets and liabilities sold:
Equity investment in AWN 250,192
Assets and liabilities, net 5,349
Net change in deferred capacity revenue (18,385 )
Total carrying value of assets and liabilities sold 237,156
Gain on disposal of assets $ 48,232</t>
  </si>
  <si>
    <t>Schedule of Reconciliation of Major Classes of Assets and Liabilities Held for Sale</t>
  </si>
  <si>
    <t>The following table provides a reconciliation of the major classes
of assets and liabilities included in the Consolidated Balance
Sheet under the captions “Current assets
held-for-sale”, “Non-current assets
held-for-sale,” “Current liabilities
held-for-sale” and “Non-current liabilities
held-for-sale” at December 31, 2014. There were no
assets or liabilities held for sale at September 30, 2015.
December 31,
Current assets:
Accounts receivable, non-affiliates, net $ 7,607
Materials and supplies 1,958
Total current assets held-for-sale $ 9,565
Property, plant and equipment, net of accumulated depreciation of
$8,835 14,664
Total non-current assets held-for-sale $ 14,664
Current liabilities:
Current portion of long-term obligations $ 287
Accounts payable, accrued and other current liabilities,
non-affiliates 301
Accounts payable, accrued and other current liabilities,
affiliates, net 14,411
Advance billings and customer deposits 3,729
Total current liabilities held-for-sale $ 18,728
Long-term obligations, net of current portion 2,107
Total non-current liabilities held-for-sale $ 2,107</t>
  </si>
  <si>
    <t>Schedule of Company's Current Obligations for Exit Activities</t>
  </si>
  <si>
    <t>The following table summarizes the Company’s current
obligations for exit activities, including costs accounted for
under both ASU 420 and ASU 712, as of and for the nine month period
ended September 30, 2015:
Labor Contract Other Total
Balance, December 31, 2014 $ 490 $
— $
— $ 490
Charged to expense 5,758 3,966 294 10,018
Paid and/or settled (5,103 ) (3,966 ) (285 ) (9,354 )
Balance, September 30, 2015 $ 1,145 $
— $ 9 $ 1,154</t>
  </si>
  <si>
    <t>Joint Venture (Tables)</t>
  </si>
  <si>
    <t>Schedule of Certain Financial Information about Joint Venture Included in Company's Consolidated Balance Sheet</t>
  </si>
  <si>
    <t xml:space="preserve">The table below provides certain financial information about the
Joint Venture included in the Company’s consolidated balance
sheet at September 30, 2015. Cash may only be utilized to
settle obligations of the Joint Venture:
September 30,
Cash $ 359
Fiber and IRUs, net of accumulated depreciation of $38 $ 2,266 </t>
  </si>
  <si>
    <t>Equity Method Investments (Tables)</t>
  </si>
  <si>
    <t>Schedule of Company's Ownership Interest and Investment</t>
  </si>
  <si>
    <t>The following table provides the Company’s ownership interest
and investment in AWN at the dates indicated:
September 30,
December 31,
2015 2014
Ownership Ownership September 30, December 31,
Alaska Wireless Network, LLC 0 % 33.33 % $
— $ 252,067</t>
  </si>
  <si>
    <t>Summarized Financial Information</t>
  </si>
  <si>
    <t>Summarized financial information for AWN for the periods during
which the Company had an ownership interest is as follows:
September 30, December 31,
Current assets $
— $ 139,237
Non-current assets $
— $ 554,608
Current liabilities $
— $ 91,247
Non-current liabilities $
— $ 21,505
Equity $
— $ 581,093
Three Months Ended Nine Months Ended
2015 2014 2015 2014
Operating revenues $
— $ 70,424 $ 21,457 $ 198,126
Gross profit $
— $ 52,375 $ 15,745 $ 142,078
Operating income $
— $ 35,941 $ 9,757 $ 92,153
Net income $
— $ 35,847 $ 9,722 $ 91,879
Adjusted Free Cash Flow (1) $
— $ 26,134 $ 10,805 $ 93,583
(1) Adjusted Free Cash Flow as defined in
the Operating Agreement.</t>
  </si>
  <si>
    <t>Fair Value Measurements (Tables)</t>
  </si>
  <si>
    <t>Balances of Assets and Liabilities Measured at Fair Value on Recurring Basis</t>
  </si>
  <si>
    <t>The following table presents the balances of assets and liabilities
measured at fair value on a recurring basis as of
September 30, 2015 and December 31, 2014, at each
hierarchical level:
September 30, 2015 December 31, 2014
Total Level 1 Level 2 Level 3 Total Level 1 Level 2 Level 3
Other long-term liabilities:
Interest rate swaps $
— $
— $
— $
— $ (1,416 ) $
— $ (1,416 ) $
—</t>
  </si>
  <si>
    <t>Schedule of Floating-to-Fixed Interest Rate Swaps</t>
  </si>
  <si>
    <t>The following table presents information about the
floating-to-fixed interest rate swaps in the total notional amount
of $192,500 as of and for the nine month periods ending
September 30, 2015 and 2014:
2015 2014
Balance, January 1 $ 1,416 $ 3,234
Reclassified from accumulated other comprehensive loss to other
long-term liabilities (596 ) (1,347 )
Change in fair value credited to interest expense (820 )
—
Balance, September 30 $
— $ 1,887</t>
  </si>
  <si>
    <t>Schedule of Valuation Techniques to Measure Fair Value of Service Obligation and Significant Unobservable Inputs and Values</t>
  </si>
  <si>
    <t>The following table describes the valuation techniques used to
measure the fair value of the service obligation at
February 2, 2015 and the significant unobservable inputs and
values for those inputs:
Description Estimated
Valuation Technique
Level 3 Unobservable Inputs Significant
Deferred Capacity Revenue $ 41,287 Cost/Replacement Value and Discounted Cash
Flow
Weighted Average Cost of Capital
Cost trend factor
Estimated % used by GCI
Historical cost of underlying assets 11.00% 1% - 4% 1% - 100%</t>
  </si>
  <si>
    <t>Schedule of Valuation Techniques to Measure Fair Value of Assets and Liabilities</t>
  </si>
  <si>
    <t>The following table provides the fair value and describes the
valuation techniques used to measure the fair value of the assets
and liabilities recorded by the Company as of April 2, 2015,
including those recognized through consolidation of the Joint
Venture, and the significant unobservable inputs:
Estimated Valuation Level 3
Description Fair Value Technique
Unobservable Inputs
IRU Assets $ 2,304 Cost
Historical cost of underlying assets
IRU Obligations $ 4,153 Cost Historical cost of underlying assets</t>
  </si>
  <si>
    <t>Schedule of Carrying Value of Assets and Liabilities</t>
  </si>
  <si>
    <t>The carrying value of these items at September 30, 2015 was as
follows:
IRU Assets $ 2,266
IRU Obligations $ 4,126</t>
  </si>
  <si>
    <t>Current Liabilities (Tables)</t>
  </si>
  <si>
    <t>Schedule of Accounts Payable, Accrued and Other Current Liabilities, Non-Affiliates</t>
  </si>
  <si>
    <t>Accounts payable, accrued and other current liabilities,
non-affiliates consist of the following at September 30, 2015
and December 31, 2014:
2015 2014
Accounts payable - trade $ 18,327 $ 25,672
Accrued payroll, benefits, and related liabilities 15,930 18,086
Note payable, non-interest bearing, due 2016 5,500
—
Other 18,273 10,615
$ 58,030 $ 54,373</t>
  </si>
  <si>
    <t>Schedule of Advance Billings and Customer Deposits</t>
  </si>
  <si>
    <t>Advance billings and customer deposits consist of the following at
September 30, 2015 and December 31, 2014:
2015 2014
Advance billings $ 4,572 $ 4,449
Customer deposits 31 41
$ 4,603 $ 4,490</t>
  </si>
  <si>
    <t>Long-Term Obligations (Tables)</t>
  </si>
  <si>
    <t>Schedule of Long-term Obligations</t>
  </si>
  <si>
    <t>Long-term obligations consist of the following at
September 30, 2015 and December 31, 2014:
2015 2014
2015 senior secured credit facilities due 2018 $ 90,000 $
—
Debt issuance costs - 2015 senior secured credit facilities due
2018 (3,824 )
—
2010 senior credit facility term loan due 2016
— 322,700
Debt discount - 2010 senior credit facility term loan due 2016
— (1,014 )
Debt issuance costs - 2010 senior credit facility term loan due
2016
— (2,810 )
6.25% convertible notes due 2018 104,000 114,000
Debt discount - 6.25% convertible notes due 2018 (5,141 ) (7,242 )
Debt issuance costs - 6.25% convertible notes due 2018 (1,132 ) (1,659 )
Capital leases and other long-term obligations 4,749 5,524
188,652 429,499
Less current portion (3,249 ) (15,521 )
Long-term obligations, net of current portion $ 185,403 $ 413,978</t>
  </si>
  <si>
    <t>Schedule of Aggregate Maturities of Long-term Obligations</t>
  </si>
  <si>
    <t>As of September 30, 2015, the aggregate maturities of
long-term obligations for each of the five years and thereafter
subsequent to September 30, 2015, were as follows:
2015 (October 1 - December 31) $ 573
2016 (January 1 - December 31) 3,765
2017 (January 1 - December 31) 4,429
2018 (January 1 - December 31) 187,105
2019 (January 1 - December 31) 149
2020 (January 1 - December 31) 52
Thereafter 2,676
$ 198,749</t>
  </si>
  <si>
    <t>Other Long-Term Liabilities (Tables)</t>
  </si>
  <si>
    <t>Summary of Other Long-Term Liabilities</t>
  </si>
  <si>
    <t>Other long-term liabilities consist of the following at
September 30, 2015 and December 31, 2014:
2015 2014
Deferred GCI capacity revenue, net of current portion $ 37,858 $
—
Other deferred IRU capacity revenue, net of current portion 4,941 3,335
Other 18,977 21,035
$ 61,776 $ 24,370</t>
  </si>
  <si>
    <t>Accumulated Other Comprehensive Loss (Tables)</t>
  </si>
  <si>
    <t>Summary of Activity in Accumulated Other Comprehensive Loss</t>
  </si>
  <si>
    <t>The following table summarizes the activity in accumulated other
comprehensive loss for the nine month period ended
September 30, 2015:
Defined Interest Total
Balance, December 31, 2014 $ (3,639 ) $ (1,512 ) $ (5,151 )
Other comprehensive income before reclassifications 36 352 388
Reclassifications from accumulated comprehensive loss to net
income 483 1,160 1,643
Net other comprehensive income 519 1,512 2,031
Balance, September 30, 2015 $ (3,120 ) $
— $ (3,120 )</t>
  </si>
  <si>
    <t>Stock Incentive Plans (Tables)</t>
  </si>
  <si>
    <t>Summary of Activity for Restricted Stock Units, Long-Term Incentive Awards and Non-Employee Director Stock Compensation</t>
  </si>
  <si>
    <t>The following table summarizes the restricted stock unit, long-term
incentive award and non-employee director stock compensation
activity for the nine month period ended September 30,
2015:
Number Weighted Value
Nonvested at December 31, 2014 1,299 $ 2.30
Granted 1,177 1.84
Vested (659 ) 2.70
Canceled or expired (252 ) 1.96
Nonvested at September 30, 2015 1,565 $ 1.84</t>
  </si>
  <si>
    <t>Summary of Activity for Performance Share Units</t>
  </si>
  <si>
    <t>The following table summarizes the performance share unit activity
for the nine month period ended September 30, 2015:
Number Weighted Value
Nonvested at December 31, 2014 790 $ 3.32
Granted 1,110 2.00
Vested (257 ) 1.70
Canceled or expired (378 ) 1.96
Nonvested at September 30, 2015 1,265 $ 2.90</t>
  </si>
  <si>
    <t>Summary of Assumptions Used for Valuation of Equity Instruments Granted</t>
  </si>
  <si>
    <t>The following table summarizes the assumptions used for valuation
of equity instruments granted during the nine month periods ended
September 30, 2015 and 2014:
2015 2014
Restricted stock:
Risk free rate 0.0 0% 0.03% - 0.23%
Expected annual forfeiture rate 9% 9%</t>
  </si>
  <si>
    <t>Share-Based Compensation</t>
  </si>
  <si>
    <t xml:space="preserve">The following table provides selected information about the
Company’s share-based compensation as of and for the three
and nine month periods ended September 30, 2015 and 2014:
Three Months Ended Nine Months Ended
2015 2014 2015 2014
Total compensation cost for share-based payments $ 619 $ 684 $ 1,898 $ 1,877
Weighted average grant-date fair value of equity instruments
granted (per share) $ 2.21 $ 1.57 $ 1.92 $ 1.54
Total grant date fair value of shares vested during the period $ 70 $ 129 $ 2,540 $ 2,958
At September 30:
Unamortized share-based payments $ 2,585 $ 1,810
Weighted average period (in years) to be recognized as expense 1.5 1.5 </t>
  </si>
  <si>
    <t>Earnings Per Share (Tables)</t>
  </si>
  <si>
    <t>Calculation of Basic and Diluted Earnings Per Share</t>
  </si>
  <si>
    <t>The calculation of basic and diluted earnings per share for the
three and nine month periods ended September 30, 2015 and 2014
are as follows:
Three Months Ended Nine Months Ended
2015 2014 2015 2014
Net income attributable to ACS $ 1,239 $ 1,878 $ 12,615 $ 2,578
Weighted average common shares outstanding:
Basic shares 50,399 49,498 50,191 49,265
Effect of stock-based compensation 1,189 657 1,055 465
Diluted shares 51,588 50,155 51,246 49,730
Net income per share attributable to ACS:
Basic $ 0.02 $ 0.04 $ 0.25 $ 0.05
Diluted $ 0.02 $ 0.04 $ 0.25 $ 0.05</t>
  </si>
  <si>
    <t>Retirement Plans (Tables)</t>
  </si>
  <si>
    <t>Summary of Net Periodic Pension Expense for ACS Retirement Plan</t>
  </si>
  <si>
    <t>The following table presents the net periodic pension expense for
the ACS Retirement Plan for the three and nine month periods ended
September 30, 2015 and 2014:
Three Months Ended
Nine Months Ended
September 30, September 30,
2015 2014 2015 2014
Interest cost $ 165 $ 166 $ 496 $ 498
Expected return on plan assets (186 ) (187 ) (559 ) (562 )
Amortization of loss 294 134 882 402
Net periodic pension expense $ 273 $ 113 $ 819 $ 338</t>
  </si>
  <si>
    <t>Supplemental Cash Flow Information (Tables)</t>
  </si>
  <si>
    <t>Schedule of Supplemental Non-Cash Transaction and Nonmonetary Exchange Information</t>
  </si>
  <si>
    <t xml:space="preserve">The following table presents supplemental non-cash transaction and
nonmonetary exchange information for the nine month periods ended
September 30, 2015 and 2014:
2015 2014
Supplemental Non-cash Transactions:
Capital expenditures incurred but not yet paid at
September 30 $ 10,852 $ 7,379
Property acquired under capital leases $ 20 $ 390
Additions to ARO asset $ 247 $ 306
Accrued acquisition purchase price $ (291 ) $ 291
Other assets and liabilities, net $ 228 $
—
Net change in restricted cash $ (228 ) $
—
Assets contributed to joint venture by noncontrolling interest $ 922 $
—
Note receivable on sale of asset $ 2,650 $
—
Nonmonetary Exchanges:
Property, plant and equipment $ 710 $
—
Deferred revenue $ (2,310 ) $
—
Prepaid expenses $ 1,600 $
—
IRUs received $ 2,765 $
—
IRUs relinquished $ (2,765 ) $
— </t>
  </si>
  <si>
    <t>Description of Company and Summary of Significant Accounting Policies - Additional Information (Detail) - USD ($) $ in Thousands</t>
  </si>
  <si>
    <t>Apr. 02, 2015</t>
  </si>
  <si>
    <t>Feb. 02, 2015</t>
  </si>
  <si>
    <t>Feb. 01, 2015</t>
  </si>
  <si>
    <t>Significant Accounting Policies [Line Items]</t>
  </si>
  <si>
    <t>Percentage of ownership interest sold in wireless operation</t>
  </si>
  <si>
    <t>33.33%</t>
  </si>
  <si>
    <t>Reclassified debt issuance costs from assets to long-term obligations, net of current portion</t>
  </si>
  <si>
    <t>Noncontrolling Interests [Member] | Quintillion Holdings, LLC [Member]</t>
  </si>
  <si>
    <t>Percentage ownership interest in joint venture</t>
  </si>
  <si>
    <t>50.00%</t>
  </si>
  <si>
    <t>Alaska Wireless Network, LLC [Member]</t>
  </si>
  <si>
    <t>Percentage ownership interest in equity method investment</t>
  </si>
  <si>
    <t>0.00%</t>
  </si>
  <si>
    <t>ACS Cable Systems LLC and Quintillion Holdings, LLC Joint Venture [Member]</t>
  </si>
  <si>
    <t>Sale of Wireless Operations - Additional Information (Detail)</t>
  </si>
  <si>
    <t>Feb. 02, 2015USD ($)</t>
  </si>
  <si>
    <t>Dec. 04, 2014USD ($)</t>
  </si>
  <si>
    <t>May. 31, 2015USD ($)</t>
  </si>
  <si>
    <t>Dec. 31, 2015USD ($)</t>
  </si>
  <si>
    <t>Sep. 30, 2015USD ($)</t>
  </si>
  <si>
    <t>Sep. 30, 2015USD ($)SegmentsReporting_Unit</t>
  </si>
  <si>
    <t>Aug. 04, 2015USD ($)</t>
  </si>
  <si>
    <t>Dec. 31, 2014USD ($)</t>
  </si>
  <si>
    <t>Income Statement, Balance Sheet and Additional Disclosures by Disposal Groups, Including Discontinued Operations [Line Items]</t>
  </si>
  <si>
    <t>Cash proceeds from sale of one or more of its affiliates</t>
  </si>
  <si>
    <t>Adjustments for working capital assets and liabilities, minimum subscriber levels and preferred distributions</t>
  </si>
  <si>
    <t>Cash held in escrow</t>
  </si>
  <si>
    <t>Amount of gain on sale, pre-tax</t>
  </si>
  <si>
    <t>Escrow disbursement released related to sale of wireless operations</t>
  </si>
  <si>
    <t>Estimated amount of fair value of services</t>
  </si>
  <si>
    <t>Estimated amount of gain on sale</t>
  </si>
  <si>
    <t>Number of operating segment | Segments</t>
  </si>
  <si>
    <t>Number of reporting unit | Reporting_Unit</t>
  </si>
  <si>
    <t>Assets held for sale</t>
  </si>
  <si>
    <t>Liabilities held for sale</t>
  </si>
  <si>
    <t>Deferred AWN capacity revenue</t>
  </si>
  <si>
    <t>Estimated fair value services</t>
  </si>
  <si>
    <t>Federal and state net operating loss and state alternative minimum tax credits carryforwards</t>
  </si>
  <si>
    <t>Non current deferred tax liabilities related to investment in AWN</t>
  </si>
  <si>
    <t>Operating leases remaining terms</t>
  </si>
  <si>
    <t>11 years</t>
  </si>
  <si>
    <t>Transaction related costs</t>
  </si>
  <si>
    <t>GCI [Member]</t>
  </si>
  <si>
    <t>Cash payment received for completion of transition support service</t>
  </si>
  <si>
    <t>Remaining contract life</t>
  </si>
  <si>
    <t>30 years</t>
  </si>
  <si>
    <t>2010 Senior Credit Facility Term Loan Due 2016 [Member]</t>
  </si>
  <si>
    <t>Long term debt repayment of principal amount</t>
  </si>
  <si>
    <t>Debt discount</t>
  </si>
  <si>
    <t>Wireless Operations [Member]</t>
  </si>
  <si>
    <t>Operating lease remaining contract value</t>
  </si>
  <si>
    <t>Scenario Forecast [Member]</t>
  </si>
  <si>
    <t>Additional costs associated with labor related action</t>
  </si>
  <si>
    <t>20 years</t>
  </si>
  <si>
    <t>Sale of Wireless Operations - Components of Gain on Sale of Assets (Detail) - USD ($) $ in Thousands</t>
  </si>
  <si>
    <t>Aug. 04, 2015</t>
  </si>
  <si>
    <t>Consideration:</t>
  </si>
  <si>
    <t>Cash</t>
  </si>
  <si>
    <t>Total consideration</t>
  </si>
  <si>
    <t>Carrying value of assets and liabilities sold:</t>
  </si>
  <si>
    <t>Assets and liabilities, net</t>
  </si>
  <si>
    <t>Net change in deferred capacity revenue</t>
  </si>
  <si>
    <t>Total carrying value of assets and liabilities sold</t>
  </si>
  <si>
    <t>Gain on disposal of assets</t>
  </si>
  <si>
    <t>Principal payment on 2010 Senior Credit Facility</t>
  </si>
  <si>
    <t>Equity investment</t>
  </si>
  <si>
    <t>Sale of Wireless Operations - Schedule of Reconciliation of Major Classes of Assets and Liabilities Held for Sale (Detail) $ in Thousands</t>
  </si>
  <si>
    <t>Accounts receivable, non-affiliates, net</t>
  </si>
  <si>
    <t>Total current assets held-for-sale</t>
  </si>
  <si>
    <t>Property, plant and equipment, net of accumulated depreciation of $8,835</t>
  </si>
  <si>
    <t>Total non-current assets held-for-sale</t>
  </si>
  <si>
    <t>Total current liabilities held-for-sale</t>
  </si>
  <si>
    <t>Total non-current liabilities held-for-sale</t>
  </si>
  <si>
    <t>Non-affiliates [Member]</t>
  </si>
  <si>
    <t>Accounts payable, accrued and other current liabilities</t>
  </si>
  <si>
    <t>Affiliates [Member]</t>
  </si>
  <si>
    <t>Sale of Wireless Operations - Schedule of Reconciliation of Major Classes of Assets and Liabilities Held for Sale (Parenthetical) (Detail) $ in Thousands</t>
  </si>
  <si>
    <t>Accumulated depreciation of property, plant and equipment, net</t>
  </si>
  <si>
    <t>Sale of Wireless Operations - Schedule of Company's Current Obligations for Exit Activities (Detail) $ in Thousands</t>
  </si>
  <si>
    <t>Restructuring Cost and Reserve [Line Items]</t>
  </si>
  <si>
    <t>Balance, December 31, 2014</t>
  </si>
  <si>
    <t>Charged to expense</t>
  </si>
  <si>
    <t>Paid and/or settled</t>
  </si>
  <si>
    <t>Balance, September 30, 2015</t>
  </si>
  <si>
    <t>Labor Obligations [Member]</t>
  </si>
  <si>
    <t>Contract Terminations [Member]</t>
  </si>
  <si>
    <t>Other Associated Obligations [Member]</t>
  </si>
  <si>
    <t>Joint Venture - Additional Information (Detail) - USD ($)</t>
  </si>
  <si>
    <t>Investment [Line Items]</t>
  </si>
  <si>
    <t>Note receivable on sale of asset</t>
  </si>
  <si>
    <t>Gain or loss recorded on initial consolidation of Joint Venture</t>
  </si>
  <si>
    <t>IRU [Member]</t>
  </si>
  <si>
    <t>Contribution to Joint Venture</t>
  </si>
  <si>
    <t>Cash Contribution to Joint Venture</t>
  </si>
  <si>
    <t>Quintillion Holdings, LLC [Member]</t>
  </si>
  <si>
    <t>Term of indefeasible right of use</t>
  </si>
  <si>
    <t>Sale price of fiber strands</t>
  </si>
  <si>
    <t>Payment received in connection with sale of 46 fiber strands from the Fiber Optic System at closing date</t>
  </si>
  <si>
    <t>Quintillion Holdings, LLC [Member] | IRU [Member]</t>
  </si>
  <si>
    <t>ACS [Member] | IRU [Member]</t>
  </si>
  <si>
    <t>Additional Contribution to Joint Venture</t>
  </si>
  <si>
    <t>ConocoPhillips Alaska, Inc. [Member]</t>
  </si>
  <si>
    <t>Purchase price of fiber strand optic cable</t>
  </si>
  <si>
    <t>Purchase price paid at closing</t>
  </si>
  <si>
    <t>Note payable on asset purchase</t>
  </si>
  <si>
    <t>Term of fibers indefeasible right of use sold to CPAI</t>
  </si>
  <si>
    <t>The Company, through its wholly-owned subsidiary ACS Cable Systems, LLC, acquired from CPAI a fiber optic cable (including conduit, licenses, permits and right-of-ways) running from the Kuparuk Operating Center to the Trans-Alaska Pipeline System Pump Station #1 (the “Fiber Optic System”). The purchase price was $11,000, $5,500 of which was paid by the Company at closing and the balance of which is payable on or before April 4, 2016. The Company sold to CPAI a 30 year indefeasible right of use (“IRU”) on certain fibers from the Fiber Optic System. The sales price was $400, all of which was paid by CPAI at closing. The Company and CPAI also entered into agreements for the exchange of IRUs, pipeline access, conduit and future capacity, and the prepayment of certain fees and services.</t>
  </si>
  <si>
    <t>Sale price of indefeasible right of use of fibers to CPAI</t>
  </si>
  <si>
    <t>Voting interest in joint venture</t>
  </si>
  <si>
    <t>ACS Cable Systems LLC and Quintillion Holdings, LLC Joint Venture [Member] | Quintillion Holdings, LLC [Member]</t>
  </si>
  <si>
    <t>Joint Venture - Schedule of Certain Financial Information about Joint Venture Included in Company's Consolidated Balance Sheet (Detail) $ in Thousands</t>
  </si>
  <si>
    <t>Investments in and Advance to Affiliates, Subsidiaries, Associates, and Joint Ventures [Abstract]</t>
  </si>
  <si>
    <t>IRU Assets, net of accumulated depreciation of $38</t>
  </si>
  <si>
    <t>Joint Venture - Schedule of Certain Financial Information about Joint Venture Included in Company's Consolidated Balance Sheet (Parenthetical) (Detail) $ in Thousands</t>
  </si>
  <si>
    <t>Accumulated depreciation of IRU Assets, net</t>
  </si>
  <si>
    <t>Equity Method Investments - Additional Information (Detail) - USD ($) $ in Thousands</t>
  </si>
  <si>
    <t>Schedule of Equity Method Investments [Line Items]</t>
  </si>
  <si>
    <t>Equity Method Investments - Schedule of Company's Ownership Interest and Investment (Detail) - USD ($) $ in Thousands</t>
  </si>
  <si>
    <t>Equity Method Investments - Summarized Financial Information (Detail) - USD ($) $ in Thousands</t>
  </si>
  <si>
    <t>Current assets</t>
  </si>
  <si>
    <t>Current liabilities</t>
  </si>
  <si>
    <t>Equity</t>
  </si>
  <si>
    <t>Operating revenues</t>
  </si>
  <si>
    <t>Non-current assets</t>
  </si>
  <si>
    <t>Non-current liabilities</t>
  </si>
  <si>
    <t>Gross profit</t>
  </si>
  <si>
    <t>Adjusted Free Cash Flow</t>
  </si>
  <si>
    <t>Fair Value Measurements - Additional Information (Detail) - USD ($)</t>
  </si>
  <si>
    <t>Sep. 14, 2015</t>
  </si>
  <si>
    <t>Dec. 04, 2014</t>
  </si>
  <si>
    <t>Fair Value, Assets and Liabilities Measured on Recurring and Nonrecurring Basis [Line Items]</t>
  </si>
  <si>
    <t>Long-term obligations</t>
  </si>
  <si>
    <t>Notional amounts of floating-to-fixed interest rate swaps, one</t>
  </si>
  <si>
    <t>Notional amounts of floating-to-fixed interest rate swaps, two</t>
  </si>
  <si>
    <t>Interest rate of floating-to-fixed interest rate swaps, one</t>
  </si>
  <si>
    <t>7.22%</t>
  </si>
  <si>
    <t>Interest rate of floating-to-fixed interest rate swaps, two</t>
  </si>
  <si>
    <t>7.225%</t>
  </si>
  <si>
    <t>LIBOR spread</t>
  </si>
  <si>
    <t>4.75%</t>
  </si>
  <si>
    <t>Commencing swap date</t>
  </si>
  <si>
    <t>Jun. 30,
		2012</t>
  </si>
  <si>
    <t>Expiration Date</t>
  </si>
  <si>
    <t>Notional amounts of floating-to-fixed interest rate swaps, over-hedged</t>
  </si>
  <si>
    <t>Notional amounts of floating-to-fixed interest rate swaps, over-hedged percentage</t>
  </si>
  <si>
    <t>95.50%</t>
  </si>
  <si>
    <t>Change in fair value credited to interest expense</t>
  </si>
  <si>
    <t>Notional amounts of floating-to-fixed interest rate swaps</t>
  </si>
  <si>
    <t>Estimated Fair Value</t>
  </si>
  <si>
    <t>Service obligation</t>
  </si>
  <si>
    <t>Minimum [Member]</t>
  </si>
  <si>
    <t>Amortized to revenue contract life</t>
  </si>
  <si>
    <t>10 years</t>
  </si>
  <si>
    <t>Maximum [Member]</t>
  </si>
  <si>
    <t>Estimated Value [Member]</t>
  </si>
  <si>
    <t>Fair value of long-term obligations</t>
  </si>
  <si>
    <t>Amount of Senior Credit Facility to be paid related to sale</t>
  </si>
  <si>
    <t>2015 Senior Secured Credit Facilities Due 2018 [Member]</t>
  </si>
  <si>
    <t>2015 Senior Secured Credit Facilities Due 2018 [Member] | Minimum [Member]</t>
  </si>
  <si>
    <t>Interest rate on borrowings</t>
  </si>
  <si>
    <t>Weighted average life of required future interest rate swaps</t>
  </si>
  <si>
    <t>2 years</t>
  </si>
  <si>
    <t>Fair Value Measurements - Balances of Assets and Liabilities Measured at Fair Value on Recurring Basis (Detail) - Interest Rate Swaps [Member] - USD ($) $ in Thousands</t>
  </si>
  <si>
    <t>Dec. 31, 2013</t>
  </si>
  <si>
    <t>Other long-term liabilities</t>
  </si>
  <si>
    <t>Level 2 [Member]</t>
  </si>
  <si>
    <t>Fair Value Measurements - Schedule of Floating-to-Fixed Interest Rate Swaps (Detail) - USD ($) $ in Thousands</t>
  </si>
  <si>
    <t>Derivative Instruments and Hedging Activities Disclosures [Line Items]</t>
  </si>
  <si>
    <t>Interest Rate Swaps [Member]</t>
  </si>
  <si>
    <t>Beginning Balance</t>
  </si>
  <si>
    <t>Reclassified from accumulated other comprehensive loss to other long-term liabilities</t>
  </si>
  <si>
    <t>Ending Balance</t>
  </si>
  <si>
    <t>Fair Value Measurements - Schedule of Valuation Techniques to Measure Fair Value of Service Obligation and Significant Unobservable Inputs and Values (Detail) $ in Thousands</t>
  </si>
  <si>
    <t>Fair Value Measurements, Recurring and Nonrecurring, Valuation Techniques [Line Items]</t>
  </si>
  <si>
    <t>Level 3 [Member] | Deferred Capacity Revenue [Member] | Cost/Replacement Value and Discounted Cash Flow [Member] | Weighted Average Cost of Capital [Member]</t>
  </si>
  <si>
    <t>Valuation Technique</t>
  </si>
  <si>
    <t>Cost/Replacement Value and Discounted Cash Flow</t>
  </si>
  <si>
    <t>Significant Input Values, rate</t>
  </si>
  <si>
    <t>11.00%</t>
  </si>
  <si>
    <t>Level 3 [Member] | Deferred Capacity Revenue [Member] | Cost/Replacement Value and Discounted Cash Flow [Member] | Cost trend factor [Member] | Minimum [Member]</t>
  </si>
  <si>
    <t>1.00%</t>
  </si>
  <si>
    <t>Level 3 [Member] | Deferred Capacity Revenue [Member] | Cost/Replacement Value and Discounted Cash Flow [Member] | Cost trend factor [Member] | Maximum [Member]</t>
  </si>
  <si>
    <t>4.00%</t>
  </si>
  <si>
    <t>Level 3 [Member] | Deferred Capacity Revenue [Member] | Cost/Replacement Value and Discounted Cash Flow [Member] | Estimated % used by GCI [Member] | Minimum [Member]</t>
  </si>
  <si>
    <t>Level 3 [Member] | Deferred Capacity Revenue [Member] | Cost/Replacement Value and Discounted Cash Flow [Member] | Estimated % used by GCI [Member] | Maximum [Member]</t>
  </si>
  <si>
    <t>100.00%</t>
  </si>
  <si>
    <t>Level 3 [Member] | Deferred Capacity Revenue [Member] | Cost/Replacement Value and Discounted Cash Flow [Member] | Historical cost of underlying assets [Member]</t>
  </si>
  <si>
    <t>Significant Input Values, description</t>
  </si>
  <si>
    <t>Actual cost</t>
  </si>
  <si>
    <t>Fair Value Measurements - Schedule of Valuation Techniques to Measure Fair Value of Assets and Liabilities (Detail) - Level 3 [Member] - Valuation Technique Replacement Value [Member] - Historical cost of underlying assets [Member] $ in Thousands</t>
  </si>
  <si>
    <t>Apr. 02, 2015USD ($)</t>
  </si>
  <si>
    <t>IRU Assets</t>
  </si>
  <si>
    <t>IRU Obligations</t>
  </si>
  <si>
    <t>IRU Obligations [Member]</t>
  </si>
  <si>
    <t>Cost</t>
  </si>
  <si>
    <t>IRU Assets [Member]</t>
  </si>
  <si>
    <t>Fair Value Measurements - Schedule of Carrying Value of Assets and Liabilities (Detail) - Carrying Values [Member] $ in Thousands</t>
  </si>
  <si>
    <t>Current Liabilities - Schedule of Accounts Payable, Accrued and Other Current Liabilities, Non-Affiliates (Detail) - USD ($) $ in Thousands</t>
  </si>
  <si>
    <t>Accounts payable - trade</t>
  </si>
  <si>
    <t>Accrued payroll, benefits, and related liabilities</t>
  </si>
  <si>
    <t>Note payable, non-interest bearing, due 2016</t>
  </si>
  <si>
    <t>Other</t>
  </si>
  <si>
    <t>Total accounts payable, accrued and other current liabilities</t>
  </si>
  <si>
    <t>Current Liabilities - Schedule of Advance Billings and Customer Deposits (Detail) - USD ($) $ in Thousands</t>
  </si>
  <si>
    <t>Advance billings</t>
  </si>
  <si>
    <t>Customer deposits</t>
  </si>
  <si>
    <t>Customer advances and deposits, current, total</t>
  </si>
  <si>
    <t>Long-Term Obligations - Additional Information (Detail) - USD ($)</t>
  </si>
  <si>
    <t>Debt Instrument [Line Items]</t>
  </si>
  <si>
    <t>Unamortized debt issuance costs</t>
  </si>
  <si>
    <t>Combined senior secured financing</t>
  </si>
  <si>
    <t>Term loan facility, amount outstanding</t>
  </si>
  <si>
    <t>Fund transaction fees and expenses</t>
  </si>
  <si>
    <t>Weighted interest rate on term loan portion</t>
  </si>
  <si>
    <t>6.61%</t>
  </si>
  <si>
    <t>Maturity date</t>
  </si>
  <si>
    <t>Mar. 3,
		2018</t>
  </si>
  <si>
    <t>Rate of increase the interest rate outstanding obligations</t>
  </si>
  <si>
    <t>2.00%</t>
  </si>
  <si>
    <t>Borrowings required to be hedged by interest rate swap</t>
  </si>
  <si>
    <t>2015 Senior Secured Credit Facilities Due 2018 [Member] | First Lien Facility [Member]</t>
  </si>
  <si>
    <t>Revolving credit facility</t>
  </si>
  <si>
    <t>2015 Senior Secured Credit Facilities Due 2018 [Member] | First Lien Revolving Credit Facility Due January 2, 2018 [Member]</t>
  </si>
  <si>
    <t>Percentage of commitment fee on average daily unused portion</t>
  </si>
  <si>
    <t>0.25%</t>
  </si>
  <si>
    <t>2015 Senior Secured Credit Facilities Due 2018 [Member] | First Lien Revolving Credit Facility Due January 2, 2018 [Member] | Minimum [Member]</t>
  </si>
  <si>
    <t>LIBOR interest rate</t>
  </si>
  <si>
    <t>2015 Senior Secured Credit Facilities Due 2018 [Member] | Second Lien Term Loan [Member]</t>
  </si>
  <si>
    <t>2015 Senior Secured Credit Facilities Due 2018 [Member] | First Lien Term Loan Facility Due January 2, 2018 [Member] | Minimum [Member]</t>
  </si>
  <si>
    <t>2015 Senior Secured Credit Facilities Due 2018 [Member] | Second Lien Term Loan Facility Due March 3, 2018 [Member]</t>
  </si>
  <si>
    <t>2015 Senior Secured Credit Facilities Due 2018 [Member] | Second Lien Term Loan Facility Due March 3, 2018 [Member] | Minimum [Member]</t>
  </si>
  <si>
    <t>2015 Senior Secured Credit Facilities Due 2018 [Member] | First Lien Facility Extended To June 30, 2020 [Member]</t>
  </si>
  <si>
    <t>Quarterly principal payments fourth quarter of 2015</t>
  </si>
  <si>
    <t>Quarterly principal payments 2016</t>
  </si>
  <si>
    <t>Quarterly principal payments 2017</t>
  </si>
  <si>
    <t>Jun. 30,
		2020</t>
  </si>
  <si>
    <t>Quarterly principal payments 2018</t>
  </si>
  <si>
    <t>Quarterly principal payments 2019</t>
  </si>
  <si>
    <t>Quarterly principal payments first quarter of 2020</t>
  </si>
  <si>
    <t>2015 Senior Secured Credit Facilities Due 2018 [Member] | Second Lien Term Loan Facility Extended To September 30, 2020 [Member]</t>
  </si>
  <si>
    <t>Sep. 30,
		2020</t>
  </si>
  <si>
    <t>2015 Senior Secured Credit Facilities Due 2018 [Member] | First Lien Facility Due January 2, 2018 [Member]</t>
  </si>
  <si>
    <t>Jan. 2,
		2018</t>
  </si>
  <si>
    <t>2015 Senior Secured Credit Facilities Due 2018 [Member] | Revolving Credit Facility Loan [Member]</t>
  </si>
  <si>
    <t>2015 Senior Secured Credit Facilities Due 2018 [Member] | LIBOR [Member] | First Lien Revolving Credit Facility Due January 2, 2018 [Member]</t>
  </si>
  <si>
    <t>Interest rate over LIBOR</t>
  </si>
  <si>
    <t>4.50%</t>
  </si>
  <si>
    <t>2015 Senior Secured Credit Facilities Due 2018 [Member] | LIBOR [Member] | First Lien Term Loan Facility Due January 2, 2018 [Member]</t>
  </si>
  <si>
    <t>2015 Senior Secured Credit Facilities Due 2018 [Member] | LIBOR [Member] | Second Lien Term Loan Facility Due March 3, 2018 [Member]</t>
  </si>
  <si>
    <t>8.50%</t>
  </si>
  <si>
    <t>6.25% Convertible Notes Due 2020 [Member]</t>
  </si>
  <si>
    <t>Dec. 31,
		2020</t>
  </si>
  <si>
    <t>6.25% Convertible Notes Due 2020 [Member] | Maximum [Member]</t>
  </si>
  <si>
    <t>Principal amount of convertible notes</t>
  </si>
  <si>
    <t>Oct. 21,
		2016</t>
  </si>
  <si>
    <t>Principal amount including accrued interest and fees</t>
  </si>
  <si>
    <t>6.25% Convertible Notes Due 2018 [Member]</t>
  </si>
  <si>
    <t>May 1,
		2018</t>
  </si>
  <si>
    <t>Repurchase of convertible notes</t>
  </si>
  <si>
    <t>Cash settlement on repurchase of notes</t>
  </si>
  <si>
    <t>Long-Term Obligations - Schedule of Long-Term Obligations (Detail) - USD ($) $ in Thousands</t>
  </si>
  <si>
    <t>Capital leases and other long-term obligations</t>
  </si>
  <si>
    <t>Less current portion</t>
  </si>
  <si>
    <t>Debt instrument unamortized discount</t>
  </si>
  <si>
    <t>Long-Term Obligations - Schedule of Long-Term Obligations (Parenthetical) (Detail)</t>
  </si>
  <si>
    <t>Maturity year of senior credit facility term loan - start</t>
  </si>
  <si>
    <t>Sep. 14,
		2015</t>
  </si>
  <si>
    <t>Oct. 21,
		2010</t>
  </si>
  <si>
    <t>Interest rate of convertible notes</t>
  </si>
  <si>
    <t>6.25%</t>
  </si>
  <si>
    <t>Long-Term Obligations - Schedule of Aggregate Maturities of Long-term Obligations (Detail) $ in Thousands</t>
  </si>
  <si>
    <t>2015 (October 1 - December 31)</t>
  </si>
  <si>
    <t>2016 (January 1 - December 31)</t>
  </si>
  <si>
    <t>2017 (January 1 - December 31)</t>
  </si>
  <si>
    <t>2018 (January 1 - December 31)</t>
  </si>
  <si>
    <t>2019 (January 1 - December 31)</t>
  </si>
  <si>
    <t>2020 (January 1 - December 31)</t>
  </si>
  <si>
    <t>Thereafter</t>
  </si>
  <si>
    <t>Other Long-Term Liabilities - Summary of Other Long-Term Liabilities (Detail) - USD ($) $ in Thousands</t>
  </si>
  <si>
    <t>Other Long Term Liabilities [Line Items]</t>
  </si>
  <si>
    <t>Deferred GCI Capacity Revenue, Net of Current Portion [Member]</t>
  </si>
  <si>
    <t>Other Deferred IRU Capacity Revenue, Net of Current Portion [Member]</t>
  </si>
  <si>
    <t>Other [Member]</t>
  </si>
  <si>
    <t>Accumulated Other Comprehensive Loss - Summary of Activity in Accumulated Other Comprehensive Loss (Detail) - USD ($) $ in Thousands</t>
  </si>
  <si>
    <t>Accumulated Other Comprehensive Income (Loss) [Line Items]</t>
  </si>
  <si>
    <t>Other comprehensive income before reclassifications</t>
  </si>
  <si>
    <t>Reclassifications from accumulated comprehensive loss to net income</t>
  </si>
  <si>
    <t>Defined Benefit Pension Plans [Member]</t>
  </si>
  <si>
    <t>Accumulated Other Comprehensive Loss - Additional Information (Detail) $ in Thousands</t>
  </si>
  <si>
    <t>Interest Expense [Member] | Next Twelve Months [Member]</t>
  </si>
  <si>
    <t>Reclassification Adjustment out of Accumulated Other Comprehensive Income [Line Items]</t>
  </si>
  <si>
    <t>Accumulated other comprehensive loss to be reclassified to interest expense</t>
  </si>
  <si>
    <t>Stock Incentive Plans - Summary of Activity for Restricted Stock Units, Long-Term Incentive Awards and Non-Employee Director Stock Compensation (Detail) - Restricted Stock Unit [Member] shares in Thousands</t>
  </si>
  <si>
    <t>Sep. 30, 2015$ / sharesshares</t>
  </si>
  <si>
    <t>Summary of activity for restricted stock units, long-term incentive awards and non-employee director stock compensation</t>
  </si>
  <si>
    <t>Number of Shares - Nonvested at December 31, 2014 | shares</t>
  </si>
  <si>
    <t>Number of Shares - Granted | shares</t>
  </si>
  <si>
    <t>Number of Shares - Vested | shares</t>
  </si>
  <si>
    <t>Number of Shares - Canceled or expired | shares</t>
  </si>
  <si>
    <t>Number of Shares - Nonvested at September 30, 2015 | shares</t>
  </si>
  <si>
    <t>Weighted Average Grant Date Fair Value - Nonvested at December 31, 2014</t>
  </si>
  <si>
    <t>Weighted Average Grant Date Fair Value - Granted</t>
  </si>
  <si>
    <t>Weighted Average Grant Date Fair Value - Vested</t>
  </si>
  <si>
    <t>Weighted Average Grant Date Fair Value - Canceled or expired</t>
  </si>
  <si>
    <t>Weighted Average Grant Date Fair Value - Nonvested at September 30, 2015</t>
  </si>
  <si>
    <t>Stock Incentive Plans - Summary of Activity for Performance Share Units (Detail) - Performance Share Units [Member] shares in Thousands</t>
  </si>
  <si>
    <t>Summary of activity for performance share units</t>
  </si>
  <si>
    <t>Stock Incentive Plans - Summary of Assumptions Used for Valuation of Equity Instruments Granted (Detail) - Restricted Stock [Member]</t>
  </si>
  <si>
    <t>Restricted stock:</t>
  </si>
  <si>
    <t>Risk free rate</t>
  </si>
  <si>
    <t>Risk free rate, minimum</t>
  </si>
  <si>
    <t>0.03%</t>
  </si>
  <si>
    <t>Risk free rate, maximum</t>
  </si>
  <si>
    <t>0.23%</t>
  </si>
  <si>
    <t>Expected annual forfeiture rate</t>
  </si>
  <si>
    <t>9.00%</t>
  </si>
  <si>
    <t>Stock Incentive Plans - Share-Based Compensation (Detail) - USD ($) $ / shares in Units, $ in Thousands</t>
  </si>
  <si>
    <t>Total compensation cost for share-based payments</t>
  </si>
  <si>
    <t>Weighted average grant-date fair value of equity instruments granted (per share)</t>
  </si>
  <si>
    <t>Total grant date fair value of shares vested during the period</t>
  </si>
  <si>
    <t>Unamortized share-based payments</t>
  </si>
  <si>
    <t>Weighted average period (in years) to be recognized as expense</t>
  </si>
  <si>
    <t>1 year 6 months</t>
  </si>
  <si>
    <t>Earnings Per Share - Additional Information (Detail) - USD ($) $ / shares in Units, $ in Thousands</t>
  </si>
  <si>
    <t>12 Months Ended</t>
  </si>
  <si>
    <t>Antidilutive Securities Excluded from Computation of Earnings Per Share [Line Items]</t>
  </si>
  <si>
    <t>Maturity year of convertible notes</t>
  </si>
  <si>
    <t>Shares received upon conversion</t>
  </si>
  <si>
    <t>Principal amount for initial conversion</t>
  </si>
  <si>
    <t>Initial conversion price</t>
  </si>
  <si>
    <t>Convertible note, convertible beginning date</t>
  </si>
  <si>
    <t>Feb. 1,
		2018</t>
  </si>
  <si>
    <t>Anti-dilutive shares excluded from calculation</t>
  </si>
  <si>
    <t>Convertible Notes Payable [Member]</t>
  </si>
  <si>
    <t>TekMate, LLC [Member]</t>
  </si>
  <si>
    <t>Percentage of ownership interest in equity method investments</t>
  </si>
  <si>
    <t>51.00%</t>
  </si>
  <si>
    <t>Consideration payable in cash or stock</t>
  </si>
  <si>
    <t>Earnings Per Share - Calculation of Basic and Diluted Earnings Per Share (Detail) - USD ($) $ / shares in Units, shares in Thousands, $ in Thousands</t>
  </si>
  <si>
    <t>Earnings Per Share, Basic and Diluted [Abstract]</t>
  </si>
  <si>
    <t>Weighted average common shares outstanding:</t>
  </si>
  <si>
    <t>Basic shares</t>
  </si>
  <si>
    <t>Effect of stock-based compensation</t>
  </si>
  <si>
    <t>Diluted shares</t>
  </si>
  <si>
    <t>Retirement Plans - Summary of Net Periodic Pension Expense for ACS Retirement Plan (Detail) - USD ($) $ in Thousands</t>
  </si>
  <si>
    <t>Interest cost</t>
  </si>
  <si>
    <t>Expected return on plan assets</t>
  </si>
  <si>
    <t>Amortization of loss</t>
  </si>
  <si>
    <t>Net periodic pension expense</t>
  </si>
  <si>
    <t>Supplemental Cash Flow Information - Schedule of Supplemental Non-Cash Transaction and Nonmonetary Exchange Information (Detail) - USD ($) $ in Thousands</t>
  </si>
  <si>
    <t>Supplemental Non-cash Transactions:</t>
  </si>
  <si>
    <t>Capital expenditures incurred but not yet paid at September 30</t>
  </si>
  <si>
    <t>Property acquired under capital leases</t>
  </si>
  <si>
    <t>Additions to ARO asset</t>
  </si>
  <si>
    <t>Accrued acquisition purchase price</t>
  </si>
  <si>
    <t>Other assets and liabilities, net</t>
  </si>
  <si>
    <t>Property, plant and equipment [Member]</t>
  </si>
  <si>
    <t>Nonmonetary Exchanges:</t>
  </si>
  <si>
    <t>Nonmonetary Exchanges</t>
  </si>
  <si>
    <t>Deferred revenue [Member]</t>
  </si>
  <si>
    <t>Prepaid expenses [Member]</t>
  </si>
  <si>
    <t>IRUs received [Member]</t>
  </si>
  <si>
    <t>IRUs relinquished [Member]</t>
  </si>
  <si>
    <t>Assets contributed to joint venture</t>
  </si>
  <si>
    <t>Business Segments - Additional Information (Detail)</t>
  </si>
  <si>
    <t>Sep. 30, 2015Segment</t>
  </si>
  <si>
    <t>Number of reportable segments in which business operates</t>
  </si>
  <si>
    <t>Commitments and Contingencies - Additional Information (Detail) $ in Thousands</t>
  </si>
  <si>
    <t>Litigation cost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89511</v>
      </c>
    </row>
    <row spans="1:3" r="12">
      <c s="4" t="s" r="A12">
        <v>19</v>
      </c>
      <c s="4" t="s" r="B12">
        <v>20</v>
      </c>
    </row>
    <row spans="1:3" r="13">
      <c s="4" t="s" r="A13">
        <v>21</v>
      </c>
      <c s="4" t="s" r="B13">
        <v>22</v>
      </c>
    </row>
    <row spans="1:3" r="14">
      <c s="4" t="s" r="A14">
        <v>23</v>
      </c>
      <c s="5" t="n" r="C14">
        <v>504149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9</v>
      </c>
      <c s="2" t="s" r="B1">
        <v>1</v>
      </c>
    </row>
    <row spans="1:2" r="2">
      <c s="2" t="s" r="B2">
        <v>2</v>
      </c>
    </row>
    <row spans="1:2" r="3">
      <c s="3" t="s" r="A3">
        <v>194</v>
      </c>
    </row>
    <row spans="1:2" r="4">
      <c s="4" t="s" r="A4">
        <v>199</v>
      </c>
      <c s="4" t="s"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42104</v>
      </c>
      <c s="7" t="n" r="C3">
        <v>31709</v>
      </c>
    </row>
    <row spans="1:3" r="4">
      <c s="4" t="s" r="A4">
        <v>28</v>
      </c>
      <c s="5" t="n" r="B4">
        <v>2052</v>
      </c>
      <c s="5" t="n" r="C4">
        <v>467</v>
      </c>
    </row>
    <row spans="1:3" r="5">
      <c s="4" t="s" r="A5">
        <v>29</v>
      </c>
      <c s="5" t="n" r="B5">
        <v>24506</v>
      </c>
      <c s="5" t="n" r="C5">
        <v>30900</v>
      </c>
    </row>
    <row spans="1:3" r="6">
      <c s="4" t="s" r="A6">
        <v>30</v>
      </c>
      <c s="5" t="n" r="B6">
        <v>4927</v>
      </c>
      <c s="5" t="n" r="C6">
        <v>4321</v>
      </c>
    </row>
    <row spans="1:3" r="7">
      <c s="4" t="s" r="A7">
        <v>31</v>
      </c>
      <c s="5" t="n" r="B7">
        <v>7846</v>
      </c>
      <c s="5" t="n" r="C7">
        <v>6575</v>
      </c>
    </row>
    <row spans="1:3" r="8">
      <c s="4" t="s" r="A8">
        <v>32</v>
      </c>
      <c s="5" t="n" r="B8">
        <v>12943</v>
      </c>
      <c s="5" t="n" r="C8">
        <v>104245</v>
      </c>
    </row>
    <row spans="1:3" r="9">
      <c s="4" t="s" r="A9">
        <v>33</v>
      </c>
      <c s="5" t="n" r="C9">
        <v>9565</v>
      </c>
    </row>
    <row spans="1:3" r="10">
      <c s="4" t="s" r="A10">
        <v>34</v>
      </c>
      <c s="5" t="n" r="B10">
        <v>94378</v>
      </c>
      <c s="5" t="n" r="C10">
        <v>187782</v>
      </c>
    </row>
    <row spans="1:3" r="11">
      <c s="4" t="s" r="A11">
        <v>35</v>
      </c>
      <c s="5" t="n" r="B11">
        <v>1332184</v>
      </c>
      <c s="5" t="n" r="C11">
        <v>1333134</v>
      </c>
    </row>
    <row spans="1:3" r="12">
      <c s="4" t="s" r="A12">
        <v>36</v>
      </c>
      <c s="5" t="n" r="B12">
        <v>-967140</v>
      </c>
      <c s="5" t="n" r="C12">
        <v>-976401</v>
      </c>
    </row>
    <row spans="1:3" r="13">
      <c s="4" t="s" r="A13">
        <v>37</v>
      </c>
      <c s="5" t="n" r="B13">
        <v>365044</v>
      </c>
      <c s="5" t="n" r="C13">
        <v>356733</v>
      </c>
    </row>
    <row spans="1:3" r="14">
      <c s="4" t="s" r="A14">
        <v>32</v>
      </c>
      <c s="5" t="n" r="B14">
        <v>5047</v>
      </c>
    </row>
    <row spans="1:3" r="15">
      <c s="4" t="s" r="A15">
        <v>38</v>
      </c>
      <c s="5" t="n" r="B15">
        <v>0</v>
      </c>
      <c s="5" t="n" r="C15">
        <v>252067</v>
      </c>
    </row>
    <row spans="1:3" r="16">
      <c s="4" t="s" r="A16">
        <v>39</v>
      </c>
      <c s="5" t="n" r="C16">
        <v>14664</v>
      </c>
    </row>
    <row spans="1:3" r="17">
      <c s="4" t="s" r="A17">
        <v>40</v>
      </c>
      <c s="5" t="n" r="B17">
        <v>1843</v>
      </c>
      <c s="5" t="n" r="C17">
        <v>301</v>
      </c>
    </row>
    <row spans="1:3" r="18">
      <c s="4" t="s" r="A18">
        <v>41</v>
      </c>
      <c s="5" t="n" r="B18">
        <v>466312</v>
      </c>
      <c s="5" t="n" r="C18">
        <v>811547</v>
      </c>
    </row>
    <row spans="1:3" r="19">
      <c s="3" t="s" r="A19">
        <v>42</v>
      </c>
    </row>
    <row spans="1:3" r="20">
      <c s="4" t="s" r="A20">
        <v>43</v>
      </c>
      <c s="5" t="n" r="B20">
        <v>3249</v>
      </c>
      <c s="5" t="n" r="C20">
        <v>15521</v>
      </c>
    </row>
    <row spans="1:3" r="21">
      <c s="4" t="s" r="A21">
        <v>44</v>
      </c>
      <c s="5" t="n" r="B21">
        <v>58030</v>
      </c>
      <c s="5" t="n" r="C21">
        <v>54373</v>
      </c>
    </row>
    <row spans="1:3" r="22">
      <c s="4" t="s" r="A22">
        <v>45</v>
      </c>
      <c s="5" t="n" r="C22">
        <v>4853</v>
      </c>
    </row>
    <row spans="1:3" r="23">
      <c s="4" t="s" r="A23">
        <v>46</v>
      </c>
      <c s="5" t="n" r="B23">
        <v>4603</v>
      </c>
      <c s="5" t="n" r="C23">
        <v>4490</v>
      </c>
    </row>
    <row spans="1:3" r="24">
      <c s="4" t="s" r="A24">
        <v>47</v>
      </c>
      <c s="5" t="n" r="C24">
        <v>18728</v>
      </c>
    </row>
    <row spans="1:3" r="25">
      <c s="4" t="s" r="A25">
        <v>48</v>
      </c>
      <c s="5" t="n" r="B25">
        <v>65882</v>
      </c>
      <c s="5" t="n" r="C25">
        <v>97965</v>
      </c>
    </row>
    <row spans="1:3" r="26">
      <c s="4" t="s" r="A26">
        <v>49</v>
      </c>
      <c s="5" t="n" r="B26">
        <v>185403</v>
      </c>
      <c s="5" t="n" r="C26">
        <v>413978</v>
      </c>
    </row>
    <row spans="1:3" r="27">
      <c s="4" t="s" r="A27">
        <v>32</v>
      </c>
      <c s="5" t="n" r="C27">
        <v>81267</v>
      </c>
    </row>
    <row spans="1:3" r="28">
      <c s="4" t="s" r="A28">
        <v>50</v>
      </c>
      <c s="5" t="n" r="B28">
        <v>61776</v>
      </c>
      <c s="5" t="n" r="C28">
        <v>24370</v>
      </c>
    </row>
    <row spans="1:3" r="29">
      <c s="4" t="s" r="A29">
        <v>51</v>
      </c>
      <c s="5" t="n" r="C29">
        <v>2107</v>
      </c>
    </row>
    <row spans="1:3" r="30">
      <c s="4" t="s" r="A30">
        <v>52</v>
      </c>
      <c s="5" t="n" r="C30">
        <v>56734</v>
      </c>
    </row>
    <row spans="1:3" r="31">
      <c s="4" t="s" r="A31">
        <v>53</v>
      </c>
      <c s="7" t="n" r="B31">
        <v>313061</v>
      </c>
      <c s="7" t="n" r="C31">
        <v>676421</v>
      </c>
    </row>
    <row spans="1:3" r="32">
      <c s="4" t="s" r="A32">
        <v>54</v>
      </c>
      <c s="4" t="s" r="B32">
        <v>55</v>
      </c>
      <c s="4" t="s" r="C32">
        <v>55</v>
      </c>
    </row>
    <row spans="1:3" r="33">
      <c s="3" t="s" r="A33">
        <v>56</v>
      </c>
    </row>
    <row spans="1:3" r="34">
      <c s="4" t="s" r="A34">
        <v>57</v>
      </c>
      <c s="7" t="n" r="B34">
        <v>504</v>
      </c>
      <c s="7" t="n" r="C34">
        <v>497</v>
      </c>
    </row>
    <row spans="1:3" r="35">
      <c s="4" t="s" r="A35">
        <v>58</v>
      </c>
      <c s="5" t="n" r="B35">
        <v>156724</v>
      </c>
      <c s="5" t="n" r="C35">
        <v>154368</v>
      </c>
    </row>
    <row spans="1:3" r="36">
      <c s="4" t="s" r="A36">
        <v>59</v>
      </c>
      <c s="5" t="n" r="B36">
        <v>-1973</v>
      </c>
      <c s="5" t="n" r="C36">
        <v>-14588</v>
      </c>
    </row>
    <row spans="1:3" r="37">
      <c s="4" t="s" r="A37">
        <v>60</v>
      </c>
      <c s="5" t="n" r="B37">
        <v>-3120</v>
      </c>
      <c s="5" t="n" r="C37">
        <v>-5151</v>
      </c>
    </row>
    <row spans="1:3" r="38">
      <c s="4" t="s" r="A38">
        <v>61</v>
      </c>
      <c s="5" t="n" r="B38">
        <v>152135</v>
      </c>
      <c s="5" t="n" r="C38">
        <v>135126</v>
      </c>
    </row>
    <row spans="1:3" r="39">
      <c s="4" t="s" r="A39">
        <v>62</v>
      </c>
      <c s="5" t="n" r="B39">
        <v>1116</v>
      </c>
    </row>
    <row spans="1:3" r="40">
      <c s="4" t="s" r="A40">
        <v>63</v>
      </c>
      <c s="5" t="n" r="B40">
        <v>153251</v>
      </c>
      <c s="5" t="n" r="C40">
        <v>135126</v>
      </c>
    </row>
    <row spans="1:3" r="41">
      <c s="4" t="s" r="A41">
        <v>64</v>
      </c>
      <c s="7" t="n" r="B41">
        <v>466312</v>
      </c>
      <c s="7" t="n" r="C41">
        <v>8115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179</v>
      </c>
    </row>
    <row spans="1:2" r="4">
      <c s="4" t="s" r="A4">
        <v>223</v>
      </c>
      <c s="4" t="s" r="B4">
        <v>224</v>
      </c>
    </row>
    <row spans="1:2" r="5">
      <c s="4" t="s" r="A5">
        <v>225</v>
      </c>
      <c s="4" t="s" r="B5">
        <v>226</v>
      </c>
    </row>
    <row spans="1:2" r="6">
      <c s="4" t="s" r="A6">
        <v>227</v>
      </c>
      <c s="4" t="s" r="B6">
        <v>228</v>
      </c>
    </row>
    <row spans="1:2" r="7">
      <c s="4" t="s" r="A7">
        <v>229</v>
      </c>
      <c s="4" t="s" r="B7">
        <v>230</v>
      </c>
    </row>
    <row spans="1:2" r="8">
      <c s="4" t="s" r="A8">
        <v>190</v>
      </c>
      <c s="4" t="s" r="B8">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32</v>
      </c>
      <c s="2" t="s" r="B1">
        <v>1</v>
      </c>
    </row>
    <row spans="1:2" r="2">
      <c s="2" t="s" r="B2">
        <v>2</v>
      </c>
    </row>
    <row spans="1:2" r="3">
      <c s="3" t="s" r="A3">
        <v>182</v>
      </c>
    </row>
    <row spans="1:2" r="4">
      <c s="4" t="s" r="A4">
        <v>233</v>
      </c>
      <c s="4" t="s" r="B4">
        <v>234</v>
      </c>
    </row>
    <row spans="1:2" r="5">
      <c s="4" t="s" r="A5">
        <v>235</v>
      </c>
      <c s="4" t="s" r="B5">
        <v>236</v>
      </c>
    </row>
    <row spans="1:2" r="6">
      <c s="4" t="s" r="A6">
        <v>237</v>
      </c>
      <c s="4" t="s" r="B6">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9</v>
      </c>
      <c s="2" t="s" r="B1">
        <v>1</v>
      </c>
    </row>
    <row spans="1:2" r="2">
      <c s="2" t="s" r="B2">
        <v>2</v>
      </c>
    </row>
    <row spans="1:2" r="3">
      <c s="3" t="s" r="A3">
        <v>185</v>
      </c>
    </row>
    <row spans="1:2" r="4">
      <c s="4" t="s" r="A4">
        <v>240</v>
      </c>
      <c s="4" t="s" r="B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t="s" r="A1">
        <v>242</v>
      </c>
      <c s="2" t="s" r="B1">
        <v>1</v>
      </c>
    </row>
    <row spans="1:2" r="2">
      <c s="2" t="s" r="B2">
        <v>2</v>
      </c>
    </row>
    <row spans="1:2" r="3">
      <c s="3" t="s" r="A3">
        <v>188</v>
      </c>
    </row>
    <row spans="1:2" r="4">
      <c s="4" t="s" r="A4">
        <v>243</v>
      </c>
      <c s="4" t="s" r="B4">
        <v>244</v>
      </c>
    </row>
    <row spans="1:2" r="5">
      <c s="4" t="s" r="A5">
        <v>245</v>
      </c>
      <c s="4" t="s" r="B5">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47</v>
      </c>
      <c s="2" t="s" r="B1">
        <v>1</v>
      </c>
    </row>
    <row spans="1:2" r="2">
      <c s="2" t="s" r="B2">
        <v>2</v>
      </c>
    </row>
    <row spans="1:2" r="3">
      <c s="3" t="s" r="A3">
        <v>191</v>
      </c>
    </row>
    <row spans="1:2" r="4">
      <c s="4" t="s" r="A4">
        <v>248</v>
      </c>
      <c s="4" t="s" r="B4">
        <v>249</v>
      </c>
    </row>
    <row spans="1:2" r="5">
      <c s="4" t="s" r="A5">
        <v>250</v>
      </c>
      <c s="4" t="s" r="B5">
        <v>251</v>
      </c>
    </row>
    <row spans="1:2" r="6">
      <c s="4" t="s" r="A6">
        <v>252</v>
      </c>
      <c s="4" t="s" r="B6">
        <v>253</v>
      </c>
    </row>
    <row spans="1:2" r="7">
      <c s="4" t="s" r="A7">
        <v>254</v>
      </c>
      <c s="4" t="s" r="B7">
        <v>255</v>
      </c>
    </row>
    <row spans="1:2" r="8">
      <c s="4" t="s" r="A8">
        <v>256</v>
      </c>
      <c s="4" t="s" r="B8">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8</v>
      </c>
      <c s="2" t="s" r="B1">
        <v>1</v>
      </c>
    </row>
    <row spans="1:2" r="2">
      <c s="2" t="s" r="B2">
        <v>2</v>
      </c>
    </row>
    <row spans="1:2" r="3">
      <c s="3" t="s" r="A3">
        <v>194</v>
      </c>
    </row>
    <row spans="1:2" r="4">
      <c s="4" t="s" r="A4">
        <v>259</v>
      </c>
      <c s="4" t="s" r="B4">
        <v>260</v>
      </c>
    </row>
    <row spans="1:2" r="5">
      <c s="4" t="s" r="A5">
        <v>261</v>
      </c>
      <c s="4" t="s" r="B5">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263</v>
      </c>
      <c s="2" t="s" r="B1">
        <v>1</v>
      </c>
    </row>
    <row spans="1:2" r="2">
      <c s="2" t="s" r="B2">
        <v>2</v>
      </c>
    </row>
    <row spans="1:2" r="3">
      <c s="3" t="s" r="A3">
        <v>197</v>
      </c>
    </row>
    <row spans="1:2" r="4">
      <c s="4" t="s" r="A4">
        <v>264</v>
      </c>
      <c s="4" t="s" r="B4">
        <v>265</v>
      </c>
    </row>
    <row spans="1:2" r="5">
      <c s="4" t="s" r="A5">
        <v>266</v>
      </c>
      <c s="4" t="s" r="B5">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5</v>
      </c>
      <c s="2" t="s" r="B1">
        <v>2</v>
      </c>
      <c s="2" t="s" r="C1">
        <v>25</v>
      </c>
    </row>
    <row spans="1:3" r="2">
      <c s="3" t="s" r="A2">
        <v>66</v>
      </c>
    </row>
    <row spans="1:3" r="3">
      <c s="4" t="s" r="A3">
        <v>67</v>
      </c>
      <c s="7" t="n" r="B3">
        <v>2022</v>
      </c>
      <c s="7" t="n" r="C3">
        <v>2338</v>
      </c>
    </row>
    <row spans="1:3" r="4">
      <c s="4" t="s" r="A4">
        <v>68</v>
      </c>
      <c s="8" t="n" r="B4">
        <v>0.01</v>
      </c>
      <c s="8" t="n" r="C4">
        <v>0.01</v>
      </c>
    </row>
    <row spans="1:3" r="5">
      <c s="4" t="s" r="A5">
        <v>69</v>
      </c>
      <c s="5" t="n" r="B5">
        <v>145000000</v>
      </c>
      <c s="5" t="n" r="C5">
        <v>145000000</v>
      </c>
    </row>
    <row spans="1:3" r="6">
      <c s="4" t="s" r="A6">
        <v>70</v>
      </c>
      <c s="5" t="n" r="B6">
        <v>50414000</v>
      </c>
      <c s="5" t="n" r="C6">
        <v>49660000</v>
      </c>
    </row>
    <row spans="1:3" r="7">
      <c s="4" t="s" r="A7">
        <v>71</v>
      </c>
      <c s="5" t="n" r="B7">
        <v>50414000</v>
      </c>
      <c s="5" t="n" r="C7">
        <v>496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68</v>
      </c>
      <c s="2" t="s" r="B1">
        <v>1</v>
      </c>
    </row>
    <row spans="1:2" r="2">
      <c s="2" t="s" r="B2">
        <v>2</v>
      </c>
    </row>
    <row spans="1:2" r="3">
      <c s="3" t="s" r="A3">
        <v>194</v>
      </c>
    </row>
    <row spans="1:2" r="4">
      <c s="4" t="s" r="A4">
        <v>269</v>
      </c>
      <c s="4" t="s" r="B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71</v>
      </c>
      <c s="2" t="s" r="B1">
        <v>1</v>
      </c>
    </row>
    <row spans="1:2" r="2">
      <c s="2" t="s" r="B2">
        <v>2</v>
      </c>
    </row>
    <row spans="1:2" r="3">
      <c s="3" t="s" r="A3">
        <v>202</v>
      </c>
    </row>
    <row spans="1:2" r="4">
      <c s="4" t="s" r="A4">
        <v>272</v>
      </c>
      <c s="4" t="s"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74</v>
      </c>
      <c s="2" t="s" r="B1">
        <v>1</v>
      </c>
    </row>
    <row spans="1:2" r="2">
      <c s="2" t="s" r="B2">
        <v>2</v>
      </c>
    </row>
    <row spans="1:2" r="3">
      <c s="3" t="s" r="A3">
        <v>205</v>
      </c>
    </row>
    <row spans="1:2" r="4">
      <c s="4" t="s" r="A4">
        <v>275</v>
      </c>
      <c s="4" t="s" r="B4">
        <v>276</v>
      </c>
    </row>
    <row spans="1:2" r="5">
      <c s="4" t="s" r="A5">
        <v>277</v>
      </c>
      <c s="4" t="s" r="B5">
        <v>278</v>
      </c>
    </row>
    <row spans="1:2" r="6">
      <c s="4" t="s" r="A6">
        <v>279</v>
      </c>
      <c s="4" t="s" r="B6">
        <v>280</v>
      </c>
    </row>
    <row spans="1:2" r="7">
      <c s="4" t="s" r="A7">
        <v>281</v>
      </c>
      <c s="4" t="s" r="B7">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83</v>
      </c>
      <c s="2" t="s" r="B1">
        <v>1</v>
      </c>
    </row>
    <row spans="1:2" r="2">
      <c s="2" t="s" r="B2">
        <v>2</v>
      </c>
    </row>
    <row spans="1:2" r="3">
      <c s="3" t="s" r="A3">
        <v>208</v>
      </c>
    </row>
    <row spans="1:2" r="4">
      <c s="4" t="s" r="A4">
        <v>284</v>
      </c>
      <c s="4" t="s" r="B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86</v>
      </c>
      <c s="2" t="s" r="B1">
        <v>1</v>
      </c>
    </row>
    <row spans="1:2" r="2">
      <c s="2" t="s" r="B2">
        <v>2</v>
      </c>
    </row>
    <row spans="1:2" r="3">
      <c s="3" t="s" r="A3">
        <v>211</v>
      </c>
    </row>
    <row spans="1:2" r="4">
      <c s="4" t="s" r="A4">
        <v>287</v>
      </c>
      <c s="4" t="s" r="B4">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9</v>
      </c>
      <c s="2" t="s" r="B1">
        <v>1</v>
      </c>
    </row>
    <row spans="1:2" r="2">
      <c s="2" t="s" r="B2">
        <v>2</v>
      </c>
    </row>
    <row spans="1:2" r="3">
      <c s="3" t="s" r="A3">
        <v>214</v>
      </c>
    </row>
    <row spans="1:2" r="4">
      <c s="4" t="s" r="A4">
        <v>290</v>
      </c>
      <c s="4" t="s" r="B4">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292</v>
      </c>
      <c s="2" t="s" r="B1">
        <v>293</v>
      </c>
      <c s="2" t="s" r="C1">
        <v>294</v>
      </c>
      <c s="2" t="s" r="D1">
        <v>2</v>
      </c>
      <c s="2" t="s" r="E1">
        <v>295</v>
      </c>
      <c s="2" t="s" r="F1">
        <v>25</v>
      </c>
    </row>
    <row spans="1:6" r="2">
      <c s="3" t="s" r="A2">
        <v>296</v>
      </c>
    </row>
    <row spans="1:6" r="3">
      <c s="4" t="s" r="A3">
        <v>297</v>
      </c>
      <c s="4" t="s" r="C3">
        <v>298</v>
      </c>
    </row>
    <row spans="1:6" r="4">
      <c s="4" t="s" r="A4">
        <v>121</v>
      </c>
    </row>
    <row spans="1:6" r="5">
      <c s="3" t="s" r="A5">
        <v>296</v>
      </c>
    </row>
    <row spans="1:6" r="6">
      <c s="4" t="s" r="A6">
        <v>299</v>
      </c>
      <c s="7" t="n" r="F6">
        <v>4469</v>
      </c>
    </row>
    <row spans="1:6" r="7">
      <c s="4" t="s" r="A7">
        <v>300</v>
      </c>
    </row>
    <row spans="1:6" r="8">
      <c s="3" t="s" r="A8">
        <v>296</v>
      </c>
    </row>
    <row spans="1:6" r="9">
      <c s="4" t="s" r="A9">
        <v>301</v>
      </c>
      <c s="4" t="s" r="D9">
        <v>302</v>
      </c>
    </row>
    <row spans="1:6" r="10">
      <c s="4" t="s" r="A10">
        <v>303</v>
      </c>
    </row>
    <row spans="1:6" r="11">
      <c s="3" t="s" r="A11">
        <v>296</v>
      </c>
    </row>
    <row spans="1:6" r="12">
      <c s="4" t="s" r="A12">
        <v>304</v>
      </c>
      <c s="4" t="s" r="D12">
        <v>305</v>
      </c>
      <c s="4" t="s" r="E12">
        <v>298</v>
      </c>
      <c s="4" t="s" r="F12">
        <v>298</v>
      </c>
    </row>
    <row spans="1:6" r="13">
      <c s="4" t="s" r="A13">
        <v>306</v>
      </c>
    </row>
    <row spans="1:6" r="14">
      <c s="3" t="s" r="A14">
        <v>296</v>
      </c>
    </row>
    <row spans="1:6" r="15">
      <c s="4" t="s" r="A15">
        <v>301</v>
      </c>
      <c s="4" t="s" r="B15">
        <v>302</v>
      </c>
      <c s="4" t="s" r="D15">
        <v>3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43"/>
    <col customWidth="1" max="8" min="8" width="21"/>
    <col customWidth="1" max="9" min="9" width="21"/>
  </cols>
  <sheetData>
    <row spans="1:9" r="1">
      <c s="1" t="s" r="A1">
        <v>307</v>
      </c>
      <c s="2" t="s" r="B1">
        <v>308</v>
      </c>
      <c s="2" t="s" r="C1">
        <v>309</v>
      </c>
      <c s="2" t="s" r="D1">
        <v>310</v>
      </c>
      <c s="2" t="s" r="E1">
        <v>311</v>
      </c>
      <c s="2" t="s" r="F1">
        <v>312</v>
      </c>
      <c s="2" t="s" r="G1">
        <v>313</v>
      </c>
      <c s="2" t="s" r="H1">
        <v>314</v>
      </c>
      <c s="2" t="s" r="I1">
        <v>315</v>
      </c>
    </row>
    <row spans="1:9" r="2">
      <c s="3" t="s" r="A2">
        <v>316</v>
      </c>
    </row>
    <row spans="1:9" r="3">
      <c s="4" t="s" r="A3">
        <v>317</v>
      </c>
      <c s="7" t="n" r="B3">
        <v>285160000</v>
      </c>
      <c s="7" t="n" r="C3">
        <v>300000000</v>
      </c>
    </row>
    <row spans="1:9" r="4">
      <c s="4" t="s" r="A4">
        <v>318</v>
      </c>
      <c s="5" t="n" r="B4">
        <v>14612000</v>
      </c>
    </row>
    <row spans="1:9" r="5">
      <c s="4" t="s" r="A5">
        <v>319</v>
      </c>
      <c s="5" t="n" r="B5">
        <v>228000</v>
      </c>
      <c s="7" t="n" r="F5">
        <v>228000</v>
      </c>
      <c s="7" t="n" r="G5">
        <v>228000</v>
      </c>
      <c s="7" t="n" r="H5">
        <v>228000</v>
      </c>
    </row>
    <row spans="1:9" r="6">
      <c s="4" t="s" r="A6">
        <v>320</v>
      </c>
      <c s="7" t="n" r="G6">
        <v>48232000</v>
      </c>
    </row>
    <row spans="1:9" r="7">
      <c s="4" t="s" r="A7">
        <v>321</v>
      </c>
      <c s="5" t="n" r="F7">
        <v>7092000</v>
      </c>
    </row>
    <row spans="1:9" r="8">
      <c s="4" t="s" r="A8">
        <v>322</v>
      </c>
      <c s="5" t="n" r="B8">
        <v>4769000</v>
      </c>
    </row>
    <row spans="1:9" r="9">
      <c s="4" t="s" r="A9">
        <v>323</v>
      </c>
      <c s="5" t="n" r="B9">
        <v>522000</v>
      </c>
    </row>
    <row spans="1:9" r="10">
      <c s="4" t="s" r="A10">
        <v>324</v>
      </c>
      <c s="5" t="n" r="G10">
        <v>1</v>
      </c>
    </row>
    <row spans="1:9" r="11">
      <c s="4" t="s" r="A11">
        <v>325</v>
      </c>
      <c s="5" t="n" r="G11">
        <v>1</v>
      </c>
    </row>
    <row spans="1:9" r="12">
      <c s="4" t="s" r="A12">
        <v>326</v>
      </c>
      <c s="5" t="n" r="F12">
        <v>0</v>
      </c>
      <c s="7" t="n" r="G12">
        <v>0</v>
      </c>
    </row>
    <row spans="1:9" r="13">
      <c s="4" t="s" r="A13">
        <v>327</v>
      </c>
      <c s="5" t="n" r="F13">
        <v>0</v>
      </c>
      <c s="5" t="n" r="G13">
        <v>0</v>
      </c>
    </row>
    <row spans="1:9" r="14">
      <c s="4" t="s" r="A14">
        <v>38</v>
      </c>
      <c s="5" t="n" r="F14">
        <v>0</v>
      </c>
      <c s="5" t="n" r="G14">
        <v>0</v>
      </c>
      <c s="7" t="n" r="I14">
        <v>252067000</v>
      </c>
    </row>
    <row spans="1:9" r="15">
      <c s="4" t="s" r="A15">
        <v>328</v>
      </c>
      <c s="5" t="n" r="B15">
        <v>59672000</v>
      </c>
    </row>
    <row spans="1:9" r="16">
      <c s="4" t="s" r="A16">
        <v>329</v>
      </c>
      <c s="7" t="n" r="B16">
        <v>41287000</v>
      </c>
    </row>
    <row spans="1:9" r="17">
      <c s="4" t="s" r="A17">
        <v>330</v>
      </c>
      <c s="5" t="n" r="F17">
        <v>89542000</v>
      </c>
      <c s="5" t="n" r="G17">
        <v>89542000</v>
      </c>
    </row>
    <row spans="1:9" r="18">
      <c s="4" t="s" r="A18">
        <v>331</v>
      </c>
      <c s="5" t="n" r="F18">
        <v>70577000</v>
      </c>
      <c s="5" t="n" r="G18">
        <v>70577000</v>
      </c>
    </row>
    <row spans="1:9" r="19">
      <c s="4" t="s" r="A19">
        <v>332</v>
      </c>
      <c s="4" t="s" r="B19">
        <v>333</v>
      </c>
    </row>
    <row spans="1:9" r="20">
      <c s="4" t="s" r="A20">
        <v>334</v>
      </c>
      <c s="7" t="n" r="G20">
        <v>12629000</v>
      </c>
    </row>
    <row spans="1:9" r="21">
      <c s="4" t="s" r="A21">
        <v>335</v>
      </c>
    </row>
    <row spans="1:9" r="22">
      <c s="3" t="s" r="A22">
        <v>316</v>
      </c>
    </row>
    <row spans="1:9" r="23">
      <c s="4" t="s" r="A23">
        <v>321</v>
      </c>
      <c s="5" t="n" r="F23">
        <v>1680000</v>
      </c>
    </row>
    <row spans="1:9" r="24">
      <c s="4" t="s" r="A24">
        <v>336</v>
      </c>
      <c s="7" t="n" r="D24">
        <v>1680000</v>
      </c>
    </row>
    <row spans="1:9" r="25">
      <c s="4" t="s" r="A25">
        <v>337</v>
      </c>
      <c s="4" t="s" r="G25">
        <v>338</v>
      </c>
    </row>
    <row spans="1:9" r="26">
      <c s="4" t="s" r="A26">
        <v>329</v>
      </c>
      <c s="5" t="n" r="F26">
        <v>41287000</v>
      </c>
      <c s="7" t="n" r="G26">
        <v>41287000</v>
      </c>
    </row>
    <row spans="1:9" r="27">
      <c s="4" t="s" r="A27">
        <v>339</v>
      </c>
    </row>
    <row spans="1:9" r="28">
      <c s="3" t="s" r="A28">
        <v>316</v>
      </c>
    </row>
    <row spans="1:9" r="29">
      <c s="4" t="s" r="A29">
        <v>340</v>
      </c>
      <c s="7" t="n" r="B29">
        <v>240472000</v>
      </c>
      <c s="5" t="n" r="G29">
        <v>240472000</v>
      </c>
    </row>
    <row spans="1:9" r="30">
      <c s="4" t="s" r="A30">
        <v>341</v>
      </c>
      <c s="7" t="n" r="F30">
        <v>721000</v>
      </c>
      <c s="5" t="n" r="G30">
        <v>721000</v>
      </c>
    </row>
    <row spans="1:9" r="31">
      <c s="4" t="s" r="A31">
        <v>166</v>
      </c>
      <c s="7" t="n" r="G31">
        <v>1907000</v>
      </c>
    </row>
    <row spans="1:9" r="32">
      <c s="4" t="s" r="A32">
        <v>342</v>
      </c>
    </row>
    <row spans="1:9" r="33">
      <c s="3" t="s" r="A33">
        <v>316</v>
      </c>
    </row>
    <row spans="1:9" r="34">
      <c s="4" t="s" r="A34">
        <v>343</v>
      </c>
      <c s="5" t="n" r="B34">
        <v>2797000</v>
      </c>
    </row>
    <row spans="1:9" r="35">
      <c s="4" t="s" r="A35">
        <v>344</v>
      </c>
    </row>
    <row spans="1:9" r="36">
      <c s="3" t="s" r="A36">
        <v>316</v>
      </c>
    </row>
    <row spans="1:9" r="37">
      <c s="4" t="s" r="A37">
        <v>345</v>
      </c>
      <c s="7" t="n" r="E37">
        <v>220000</v>
      </c>
    </row>
    <row spans="1:9" r="38">
      <c s="4" t="s" r="A38">
        <v>303</v>
      </c>
    </row>
    <row spans="1:9" r="39">
      <c s="3" t="s" r="A39">
        <v>316</v>
      </c>
    </row>
    <row spans="1:9" r="40">
      <c s="4" t="s" r="A40">
        <v>38</v>
      </c>
      <c s="7" t="n" r="B40">
        <v>250192000</v>
      </c>
      <c s="7" t="n" r="I40">
        <v>252067000</v>
      </c>
    </row>
    <row spans="1:9" r="41">
      <c s="4" t="s" r="A41">
        <v>337</v>
      </c>
      <c s="4" t="s" r="G41">
        <v>3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47</v>
      </c>
      <c s="2" t="s" r="B1">
        <v>294</v>
      </c>
      <c s="2" t="s" r="C1">
        <v>2</v>
      </c>
      <c s="2" t="s" r="D1">
        <v>348</v>
      </c>
    </row>
    <row spans="1:4" r="2">
      <c s="3" t="s" r="A2">
        <v>349</v>
      </c>
    </row>
    <row spans="1:4" r="3">
      <c s="4" t="s" r="A3">
        <v>350</v>
      </c>
      <c s="7" t="n" r="C3">
        <v>44688</v>
      </c>
    </row>
    <row spans="1:4" r="4">
      <c s="4" t="s" r="A4">
        <v>319</v>
      </c>
      <c s="7" t="n" r="B4">
        <v>228</v>
      </c>
      <c s="5" t="n" r="C4">
        <v>228</v>
      </c>
      <c s="7" t="n" r="D4">
        <v>228</v>
      </c>
    </row>
    <row spans="1:4" r="5">
      <c s="4" t="s" r="A5">
        <v>351</v>
      </c>
      <c s="5" t="n" r="C5">
        <v>285388</v>
      </c>
    </row>
    <row spans="1:4" r="6">
      <c s="3" t="s" r="A6">
        <v>352</v>
      </c>
    </row>
    <row spans="1:4" r="7">
      <c s="4" t="s" r="A7">
        <v>353</v>
      </c>
      <c s="5" t="n" r="C7">
        <v>5349</v>
      </c>
    </row>
    <row spans="1:4" r="8">
      <c s="4" t="s" r="A8">
        <v>354</v>
      </c>
      <c s="5" t="n" r="C8">
        <v>-18385</v>
      </c>
    </row>
    <row spans="1:4" r="9">
      <c s="4" t="s" r="A9">
        <v>355</v>
      </c>
      <c s="5" t="n" r="C9">
        <v>237156</v>
      </c>
    </row>
    <row spans="1:4" r="10">
      <c s="4" t="s" r="A10">
        <v>356</v>
      </c>
      <c s="5" t="n" r="C10">
        <v>48232</v>
      </c>
    </row>
    <row spans="1:4" r="11">
      <c s="4" t="s" r="A11">
        <v>339</v>
      </c>
    </row>
    <row spans="1:4" r="12">
      <c s="3" t="s" r="A12">
        <v>349</v>
      </c>
    </row>
    <row spans="1:4" r="13">
      <c s="4" t="s" r="A13">
        <v>357</v>
      </c>
      <c s="7" t="n" r="B13">
        <v>240472</v>
      </c>
      <c s="5" t="n" r="C13">
        <v>240472</v>
      </c>
    </row>
    <row spans="1:4" r="14">
      <c s="4" t="s" r="A14">
        <v>303</v>
      </c>
    </row>
    <row spans="1:4" r="15">
      <c s="3" t="s" r="A15">
        <v>352</v>
      </c>
    </row>
    <row spans="1:4" r="16">
      <c s="4" t="s" r="A16">
        <v>358</v>
      </c>
      <c s="7" t="n" r="C16">
        <v>2501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t="s" r="A1">
        <v>359</v>
      </c>
      <c s="2" t="s" r="B1">
        <v>315</v>
      </c>
    </row>
    <row spans="1:2" r="2">
      <c s="3" t="s" r="A2">
        <v>26</v>
      </c>
    </row>
    <row spans="1:2" r="3">
      <c s="4" t="s" r="A3">
        <v>360</v>
      </c>
      <c s="7" t="n" r="B3">
        <v>7607</v>
      </c>
    </row>
    <row spans="1:2" r="4">
      <c s="4" t="s" r="A4">
        <v>30</v>
      </c>
      <c s="5" t="n" r="B4">
        <v>1958</v>
      </c>
    </row>
    <row spans="1:2" r="5">
      <c s="4" t="s" r="A5">
        <v>361</v>
      </c>
      <c s="5" t="n" r="B5">
        <v>9565</v>
      </c>
    </row>
    <row spans="1:2" r="6">
      <c s="4" t="s" r="A6">
        <v>362</v>
      </c>
      <c s="5" t="n" r="B6">
        <v>14664</v>
      </c>
    </row>
    <row spans="1:2" r="7">
      <c s="4" t="s" r="A7">
        <v>363</v>
      </c>
      <c s="5" t="n" r="B7">
        <v>14664</v>
      </c>
    </row>
    <row spans="1:2" r="8">
      <c s="3" t="s" r="A8">
        <v>42</v>
      </c>
    </row>
    <row spans="1:2" r="9">
      <c s="4" t="s" r="A9">
        <v>43</v>
      </c>
      <c s="5" t="n" r="B9">
        <v>287</v>
      </c>
    </row>
    <row spans="1:2" r="10">
      <c s="4" t="s" r="A10">
        <v>46</v>
      </c>
      <c s="5" t="n" r="B10">
        <v>3729</v>
      </c>
    </row>
    <row spans="1:2" r="11">
      <c s="4" t="s" r="A11">
        <v>364</v>
      </c>
      <c s="5" t="n" r="B11">
        <v>18728</v>
      </c>
    </row>
    <row spans="1:2" r="12">
      <c s="4" t="s" r="A12">
        <v>365</v>
      </c>
      <c s="5" t="n" r="B12">
        <v>2107</v>
      </c>
    </row>
    <row spans="1:2" r="13">
      <c s="4" t="s" r="A13">
        <v>365</v>
      </c>
      <c s="5" t="n" r="B13">
        <v>2107</v>
      </c>
    </row>
    <row spans="1:2" r="14">
      <c s="4" t="s" r="A14">
        <v>366</v>
      </c>
    </row>
    <row spans="1:2" r="15">
      <c s="3" t="s" r="A15">
        <v>42</v>
      </c>
    </row>
    <row spans="1:2" r="16">
      <c s="4" t="s" r="A16">
        <v>367</v>
      </c>
      <c s="5" t="n" r="B16">
        <v>301</v>
      </c>
    </row>
    <row spans="1:2" r="17">
      <c s="4" t="s" r="A17">
        <v>368</v>
      </c>
    </row>
    <row spans="1:2" r="18">
      <c s="3" t="s" r="A18">
        <v>42</v>
      </c>
    </row>
    <row spans="1:2" r="19">
      <c s="4" t="s" r="A19">
        <v>367</v>
      </c>
      <c s="7" t="n" r="B19">
        <v>144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v>
      </c>
      <c s="2" t="s" r="B1">
        <v>73</v>
      </c>
      <c s="2" t="s" r="D1">
        <v>1</v>
      </c>
    </row>
    <row spans="1:5" r="2">
      <c s="2" t="s" r="B2">
        <v>2</v>
      </c>
      <c s="2" t="s" r="C2">
        <v>74</v>
      </c>
      <c s="2" t="s" r="D2">
        <v>2</v>
      </c>
      <c s="2" t="s" r="E2">
        <v>74</v>
      </c>
    </row>
    <row spans="1:5" r="3">
      <c s="3" t="s" r="A3">
        <v>75</v>
      </c>
    </row>
    <row spans="1:5" r="4">
      <c s="4" t="s" r="A4">
        <v>76</v>
      </c>
      <c s="7" t="n" r="B4">
        <v>54735</v>
      </c>
      <c s="7" t="n" r="C4">
        <v>76683</v>
      </c>
      <c s="7" t="n" r="D4">
        <v>175611</v>
      </c>
      <c s="7" t="n" r="E4">
        <v>232031</v>
      </c>
    </row>
    <row spans="1:5" r="5">
      <c s="4" t="s" r="A5">
        <v>77</v>
      </c>
      <c s="5" t="n" r="C5">
        <v>1782</v>
      </c>
      <c s="5" t="n" r="D5">
        <v>575</v>
      </c>
      <c s="5" t="n" r="E5">
        <v>5323</v>
      </c>
    </row>
    <row spans="1:5" r="6">
      <c s="4" t="s" r="A6">
        <v>78</v>
      </c>
      <c s="5" t="n" r="B6">
        <v>54735</v>
      </c>
      <c s="5" t="n" r="C6">
        <v>78465</v>
      </c>
      <c s="5" t="n" r="D6">
        <v>176186</v>
      </c>
      <c s="5" t="n" r="E6">
        <v>237354</v>
      </c>
    </row>
    <row spans="1:5" r="7">
      <c s="3" t="s" r="A7">
        <v>79</v>
      </c>
    </row>
    <row spans="1:5" r="8">
      <c s="4" t="s" r="A8">
        <v>80</v>
      </c>
      <c s="5" t="n" r="B8">
        <v>24673</v>
      </c>
      <c s="5" t="n" r="C8">
        <v>31416</v>
      </c>
      <c s="5" t="n" r="D8">
        <v>81056</v>
      </c>
      <c s="5" t="n" r="E8">
        <v>91274</v>
      </c>
    </row>
    <row spans="1:5" r="9">
      <c s="4" t="s" r="A9">
        <v>81</v>
      </c>
      <c s="5" t="n" r="C9">
        <v>13534</v>
      </c>
      <c s="5" t="n" r="D9">
        <v>4961</v>
      </c>
      <c s="5" t="n" r="E9">
        <v>43295</v>
      </c>
    </row>
    <row spans="1:5" r="10">
      <c s="4" t="s" r="A10">
        <v>82</v>
      </c>
      <c s="5" t="n" r="B10">
        <v>20387</v>
      </c>
      <c s="5" t="n" r="C10">
        <v>25017</v>
      </c>
      <c s="5" t="n" r="D10">
        <v>70982</v>
      </c>
      <c s="5" t="n" r="E10">
        <v>74926</v>
      </c>
    </row>
    <row spans="1:5" r="11">
      <c s="4" t="s" r="A11">
        <v>83</v>
      </c>
      <c s="5" t="n" r="B11">
        <v>8475</v>
      </c>
      <c s="5" t="n" r="C11">
        <v>8585</v>
      </c>
      <c s="5" t="n" r="D11">
        <v>25491</v>
      </c>
      <c s="5" t="n" r="E11">
        <v>25850</v>
      </c>
    </row>
    <row spans="1:5" r="12">
      <c s="4" t="s" r="A12">
        <v>84</v>
      </c>
      <c s="5" t="n" r="B12">
        <v>-6978</v>
      </c>
      <c s="5" t="n" r="C12">
        <v>-199</v>
      </c>
      <c s="5" t="n" r="D12">
        <v>-46364</v>
      </c>
      <c s="5" t="n" r="E12">
        <v>612</v>
      </c>
    </row>
    <row spans="1:5" r="13">
      <c s="4" t="s" r="A13">
        <v>85</v>
      </c>
      <c s="5" t="n" r="C13">
        <v>-11556</v>
      </c>
      <c s="5" t="n" r="D13">
        <v>-3056</v>
      </c>
      <c s="5" t="n" r="E13">
        <v>-29247</v>
      </c>
    </row>
    <row spans="1:5" r="14">
      <c s="4" t="s" r="A14">
        <v>86</v>
      </c>
      <c s="5" t="n" r="B14">
        <v>46557</v>
      </c>
      <c s="5" t="n" r="C14">
        <v>66797</v>
      </c>
      <c s="5" t="n" r="D14">
        <v>133070</v>
      </c>
      <c s="5" t="n" r="E14">
        <v>206710</v>
      </c>
    </row>
    <row spans="1:5" r="15">
      <c s="4" t="s" r="A15">
        <v>87</v>
      </c>
      <c s="5" t="n" r="B15">
        <v>8178</v>
      </c>
      <c s="5" t="n" r="C15">
        <v>11668</v>
      </c>
      <c s="5" t="n" r="D15">
        <v>43116</v>
      </c>
      <c s="5" t="n" r="E15">
        <v>30644</v>
      </c>
    </row>
    <row spans="1:5" r="16">
      <c s="3" t="s" r="A16">
        <v>88</v>
      </c>
    </row>
    <row spans="1:5" r="17">
      <c s="4" t="s" r="A17">
        <v>89</v>
      </c>
      <c s="5" t="n" r="B17">
        <v>-4077</v>
      </c>
      <c s="5" t="n" r="C17">
        <v>-8615</v>
      </c>
      <c s="5" t="n" r="D17">
        <v>-18381</v>
      </c>
      <c s="5" t="n" r="E17">
        <v>-26144</v>
      </c>
    </row>
    <row spans="1:5" r="18">
      <c s="4" t="s" r="A18">
        <v>90</v>
      </c>
      <c s="5" t="n" r="B18">
        <v>-2250</v>
      </c>
      <c s="5" t="n" r="D18">
        <v>-2250</v>
      </c>
    </row>
    <row spans="1:5" r="19">
      <c s="4" t="s" r="A19">
        <v>91</v>
      </c>
      <c s="5" t="n" r="B19">
        <v>14</v>
      </c>
      <c s="5" t="n" r="C19">
        <v>28</v>
      </c>
      <c s="5" t="n" r="D19">
        <v>56</v>
      </c>
      <c s="5" t="n" r="E19">
        <v>42</v>
      </c>
    </row>
    <row spans="1:5" r="20">
      <c s="4" t="s" r="A20">
        <v>92</v>
      </c>
      <c s="5" t="n" r="B20">
        <v>-6313</v>
      </c>
      <c s="5" t="n" r="C20">
        <v>-8587</v>
      </c>
      <c s="5" t="n" r="D20">
        <v>-20575</v>
      </c>
      <c s="5" t="n" r="E20">
        <v>-26102</v>
      </c>
    </row>
    <row spans="1:5" r="21">
      <c s="4" t="s" r="A21">
        <v>93</v>
      </c>
      <c s="5" t="n" r="B21">
        <v>1865</v>
      </c>
      <c s="5" t="n" r="C21">
        <v>3081</v>
      </c>
      <c s="5" t="n" r="D21">
        <v>22541</v>
      </c>
      <c s="5" t="n" r="E21">
        <v>4542</v>
      </c>
    </row>
    <row spans="1:5" r="22">
      <c s="4" t="s" r="A22">
        <v>94</v>
      </c>
      <c s="5" t="n" r="B22">
        <v>-663</v>
      </c>
      <c s="5" t="n" r="C22">
        <v>-1203</v>
      </c>
      <c s="5" t="n" r="D22">
        <v>-9982</v>
      </c>
      <c s="5" t="n" r="E22">
        <v>-1964</v>
      </c>
    </row>
    <row spans="1:5" r="23">
      <c s="4" t="s" r="A23">
        <v>95</v>
      </c>
      <c s="5" t="n" r="B23">
        <v>1202</v>
      </c>
      <c s="5" t="n" r="C23">
        <v>1878</v>
      </c>
      <c s="5" t="n" r="D23">
        <v>12559</v>
      </c>
      <c s="5" t="n" r="E23">
        <v>2578</v>
      </c>
    </row>
    <row spans="1:5" r="24">
      <c s="4" t="s" r="A24">
        <v>96</v>
      </c>
      <c s="5" t="n" r="B24">
        <v>-37</v>
      </c>
      <c s="5" t="n" r="D24">
        <v>-56</v>
      </c>
    </row>
    <row spans="1:5" r="25">
      <c s="4" t="s" r="A25">
        <v>97</v>
      </c>
      <c s="5" t="n" r="B25">
        <v>1239</v>
      </c>
      <c s="5" t="n" r="C25">
        <v>1878</v>
      </c>
      <c s="5" t="n" r="D25">
        <v>12615</v>
      </c>
      <c s="5" t="n" r="E25">
        <v>2578</v>
      </c>
    </row>
    <row spans="1:5" r="26">
      <c s="3" t="s" r="A26">
        <v>98</v>
      </c>
    </row>
    <row spans="1:5" r="27">
      <c s="4" t="s" r="A27">
        <v>99</v>
      </c>
      <c s="5" t="n" r="B27">
        <v>21</v>
      </c>
      <c s="5" t="n" r="C27">
        <v>21</v>
      </c>
      <c s="5" t="n" r="D27">
        <v>63</v>
      </c>
      <c s="5" t="n" r="E27">
        <v>64</v>
      </c>
    </row>
    <row spans="1:5" r="28">
      <c s="4" t="s" r="A28">
        <v>100</v>
      </c>
      <c s="5" t="n" r="B28">
        <v>-9</v>
      </c>
      <c s="5" t="n" r="C28">
        <v>-8</v>
      </c>
      <c s="5" t="n" r="D28">
        <v>-27</v>
      </c>
      <c s="5" t="n" r="E28">
        <v>-26</v>
      </c>
    </row>
    <row spans="1:5" r="29">
      <c s="4" t="s" r="A29">
        <v>101</v>
      </c>
      <c s="5" t="n" r="B29">
        <v>273</v>
      </c>
      <c s="5" t="n" r="C29">
        <v>113</v>
      </c>
      <c s="5" t="n" r="D29">
        <v>819</v>
      </c>
      <c s="5" t="n" r="E29">
        <v>338</v>
      </c>
    </row>
    <row spans="1:5" r="30">
      <c s="4" t="s" r="A30">
        <v>100</v>
      </c>
      <c s="5" t="n" r="B30">
        <v>-112</v>
      </c>
      <c s="5" t="n" r="C30">
        <v>-46</v>
      </c>
      <c s="5" t="n" r="D30">
        <v>-336</v>
      </c>
      <c s="5" t="n" r="E30">
        <v>-139</v>
      </c>
    </row>
    <row spans="1:5" r="31">
      <c s="4" t="s" r="A31">
        <v>102</v>
      </c>
      <c s="5" t="n" r="B31">
        <v>199</v>
      </c>
      <c s="5" t="n" r="C31">
        <v>471</v>
      </c>
      <c s="5" t="n" r="D31">
        <v>596</v>
      </c>
      <c s="5" t="n" r="E31">
        <v>1347</v>
      </c>
    </row>
    <row spans="1:5" r="32">
      <c s="4" t="s" r="A32">
        <v>100</v>
      </c>
      <c s="5" t="n" r="B32">
        <v>-81</v>
      </c>
      <c s="5" t="n" r="C32">
        <v>-194</v>
      </c>
      <c s="5" t="n" r="D32">
        <v>-244</v>
      </c>
      <c s="5" t="n" r="E32">
        <v>-554</v>
      </c>
    </row>
    <row spans="1:5" r="33">
      <c s="4" t="s" r="A33">
        <v>103</v>
      </c>
      <c s="5" t="n" r="C33">
        <v>362</v>
      </c>
      <c s="5" t="n" r="D33">
        <v>1970</v>
      </c>
      <c s="5" t="n" r="E33">
        <v>1276</v>
      </c>
    </row>
    <row spans="1:5" r="34">
      <c s="4" t="s" r="A34">
        <v>100</v>
      </c>
      <c s="5" t="n" r="C34">
        <v>-149</v>
      </c>
      <c s="5" t="n" r="D34">
        <v>-810</v>
      </c>
      <c s="5" t="n" r="E34">
        <v>-524</v>
      </c>
    </row>
    <row spans="1:5" r="35">
      <c s="4" t="s" r="A35">
        <v>104</v>
      </c>
      <c s="5" t="n" r="B35">
        <v>291</v>
      </c>
      <c s="5" t="n" r="C35">
        <v>570</v>
      </c>
      <c s="5" t="n" r="D35">
        <v>2031</v>
      </c>
      <c s="5" t="n" r="E35">
        <v>1782</v>
      </c>
    </row>
    <row spans="1:5" r="36">
      <c s="4" t="s" r="A36">
        <v>105</v>
      </c>
      <c s="5" t="n" r="B36">
        <v>1530</v>
      </c>
      <c s="5" t="n" r="C36">
        <v>2448</v>
      </c>
      <c s="5" t="n" r="D36">
        <v>14646</v>
      </c>
      <c s="5" t="n" r="E36">
        <v>4360</v>
      </c>
    </row>
    <row spans="1:5" r="37">
      <c s="4" t="s" r="A37">
        <v>106</v>
      </c>
      <c s="5" t="n" r="B37">
        <v>-37</v>
      </c>
      <c s="5" t="n" r="D37">
        <v>-56</v>
      </c>
    </row>
    <row spans="1:5" r="38">
      <c s="4" t="s" r="A38">
        <v>107</v>
      </c>
      <c s="5" t="n" r="B38">
        <v>0</v>
      </c>
      <c s="5" t="n" r="C38">
        <v>0</v>
      </c>
      <c s="5" t="n" r="D38">
        <v>0</v>
      </c>
      <c s="5" t="n" r="E38">
        <v>0</v>
      </c>
    </row>
    <row spans="1:5" r="39">
      <c s="4" t="s" r="A39">
        <v>108</v>
      </c>
      <c s="5" t="n" r="B39">
        <v>-37</v>
      </c>
      <c s="5" t="n" r="D39">
        <v>-56</v>
      </c>
    </row>
    <row spans="1:5" r="40">
      <c s="4" t="s" r="A40">
        <v>109</v>
      </c>
      <c s="5" t="n" r="B40">
        <v>1493</v>
      </c>
      <c s="5" t="n" r="C40">
        <v>2448</v>
      </c>
      <c s="5" t="n" r="D40">
        <v>14590</v>
      </c>
      <c s="5" t="n" r="E40">
        <v>4360</v>
      </c>
    </row>
    <row spans="1:5" r="41">
      <c s="4" t="s" r="A41">
        <v>105</v>
      </c>
      <c s="7" t="n" r="B41">
        <v>1530</v>
      </c>
      <c s="7" t="n" r="C41">
        <v>2448</v>
      </c>
      <c s="7" t="n" r="D41">
        <v>14646</v>
      </c>
      <c s="7" t="n" r="E41">
        <v>4360</v>
      </c>
    </row>
    <row spans="1:5" r="42">
      <c s="3" t="s" r="A42">
        <v>110</v>
      </c>
    </row>
    <row spans="1:5" r="43">
      <c s="4" t="s" r="A43">
        <v>111</v>
      </c>
      <c s="8" t="n" r="B43">
        <v>0.02</v>
      </c>
      <c s="8" t="n" r="C43">
        <v>0.04</v>
      </c>
      <c s="8" t="n" r="D43">
        <v>0.25</v>
      </c>
      <c s="8" t="n" r="E43">
        <v>0.05</v>
      </c>
    </row>
    <row spans="1:5" r="44">
      <c s="3" t="s" r="A44">
        <v>112</v>
      </c>
    </row>
    <row spans="1:5" r="45">
      <c s="4" t="s" r="A45">
        <v>113</v>
      </c>
      <c s="5" t="n" r="B45">
        <v>50399</v>
      </c>
      <c s="5" t="n" r="C45">
        <v>49498</v>
      </c>
      <c s="5" t="n" r="D45">
        <v>50191</v>
      </c>
      <c s="5" t="n" r="E45">
        <v>49265</v>
      </c>
    </row>
    <row spans="1:5" r="46">
      <c s="4" t="s" r="A46">
        <v>114</v>
      </c>
      <c s="5" t="n" r="B46">
        <v>51588</v>
      </c>
      <c s="5" t="n" r="C46">
        <v>50155</v>
      </c>
      <c s="5" t="n" r="D46">
        <v>51246</v>
      </c>
      <c s="5" t="n" r="E46">
        <v>497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369</v>
      </c>
      <c s="2" t="s" r="B1">
        <v>315</v>
      </c>
    </row>
    <row spans="1:2" r="2">
      <c s="3" t="s" r="A2">
        <v>182</v>
      </c>
    </row>
    <row spans="1:2" r="3">
      <c s="4" t="s" r="A3">
        <v>370</v>
      </c>
      <c s="7" t="n" r="B3">
        <v>88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t="s" r="A1">
        <v>371</v>
      </c>
      <c s="2" t="s" r="B1">
        <v>1</v>
      </c>
    </row>
    <row spans="1:2" r="2">
      <c s="2" t="s" r="B2">
        <v>312</v>
      </c>
    </row>
    <row spans="1:2" r="3">
      <c s="3" t="s" r="A3">
        <v>372</v>
      </c>
    </row>
    <row spans="1:2" r="4">
      <c s="4" t="s" r="A4">
        <v>373</v>
      </c>
      <c s="7" t="n" r="B4">
        <v>490</v>
      </c>
    </row>
    <row spans="1:2" r="5">
      <c s="4" t="s" r="A5">
        <v>374</v>
      </c>
      <c s="5" t="n" r="B5">
        <v>10018</v>
      </c>
    </row>
    <row spans="1:2" r="6">
      <c s="4" t="s" r="A6">
        <v>375</v>
      </c>
      <c s="5" t="n" r="B6">
        <v>-9354</v>
      </c>
    </row>
    <row spans="1:2" r="7">
      <c s="4" t="s" r="A7">
        <v>376</v>
      </c>
      <c s="5" t="n" r="B7">
        <v>1154</v>
      </c>
    </row>
    <row spans="1:2" r="8">
      <c s="4" t="s" r="A8">
        <v>377</v>
      </c>
    </row>
    <row spans="1:2" r="9">
      <c s="3" t="s" r="A9">
        <v>372</v>
      </c>
    </row>
    <row spans="1:2" r="10">
      <c s="4" t="s" r="A10">
        <v>373</v>
      </c>
      <c s="5" t="n" r="B10">
        <v>490</v>
      </c>
    </row>
    <row spans="1:2" r="11">
      <c s="4" t="s" r="A11">
        <v>374</v>
      </c>
      <c s="5" t="n" r="B11">
        <v>5758</v>
      </c>
    </row>
    <row spans="1:2" r="12">
      <c s="4" t="s" r="A12">
        <v>375</v>
      </c>
      <c s="5" t="n" r="B12">
        <v>-5103</v>
      </c>
    </row>
    <row spans="1:2" r="13">
      <c s="4" t="s" r="A13">
        <v>376</v>
      </c>
      <c s="5" t="n" r="B13">
        <v>1145</v>
      </c>
    </row>
    <row spans="1:2" r="14">
      <c s="4" t="s" r="A14">
        <v>378</v>
      </c>
    </row>
    <row spans="1:2" r="15">
      <c s="3" t="s" r="A15">
        <v>372</v>
      </c>
    </row>
    <row spans="1:2" r="16">
      <c s="4" t="s" r="A16">
        <v>374</v>
      </c>
      <c s="5" t="n" r="B16">
        <v>3966</v>
      </c>
    </row>
    <row spans="1:2" r="17">
      <c s="4" t="s" r="A17">
        <v>375</v>
      </c>
      <c s="5" t="n" r="B17">
        <v>-3966</v>
      </c>
    </row>
    <row spans="1:2" r="18">
      <c s="4" t="s" r="A18">
        <v>379</v>
      </c>
    </row>
    <row spans="1:2" r="19">
      <c s="3" t="s" r="A19">
        <v>372</v>
      </c>
    </row>
    <row spans="1:2" r="20">
      <c s="4" t="s" r="A20">
        <v>374</v>
      </c>
      <c s="5" t="n" r="B20">
        <v>294</v>
      </c>
    </row>
    <row spans="1:2" r="21">
      <c s="4" t="s" r="A21">
        <v>375</v>
      </c>
      <c s="5" t="n" r="B21">
        <v>-285</v>
      </c>
    </row>
    <row spans="1:2" r="22">
      <c s="4" t="s" r="A22">
        <v>376</v>
      </c>
      <c s="7" t="n" r="B22">
        <v>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s="1" t="s" r="A1">
        <v>380</v>
      </c>
      <c s="2" t="s" r="B1">
        <v>293</v>
      </c>
      <c s="2" t="s" r="C1">
        <v>2</v>
      </c>
    </row>
    <row spans="1:3" r="2">
      <c s="3" t="s" r="A2">
        <v>381</v>
      </c>
    </row>
    <row spans="1:3" r="3">
      <c s="4" t="s" r="A3">
        <v>382</v>
      </c>
      <c s="7" t="n" r="C3">
        <v>2650000</v>
      </c>
    </row>
    <row spans="1:3" r="4">
      <c s="4" t="s" r="A4">
        <v>383</v>
      </c>
      <c s="7" t="n" r="C4">
        <v>0</v>
      </c>
    </row>
    <row spans="1:3" r="5">
      <c s="4" t="s" r="A5">
        <v>384</v>
      </c>
    </row>
    <row spans="1:3" r="6">
      <c s="3" t="s" r="A6">
        <v>381</v>
      </c>
    </row>
    <row spans="1:3" r="7">
      <c s="4" t="s" r="A7">
        <v>385</v>
      </c>
      <c s="7" t="n" r="B7">
        <v>1844000</v>
      </c>
    </row>
    <row spans="1:3" r="8">
      <c s="4" t="s" r="A8">
        <v>386</v>
      </c>
      <c s="7" t="n" r="B8">
        <v>250000</v>
      </c>
    </row>
    <row spans="1:3" r="9">
      <c s="4" t="s" r="A9">
        <v>387</v>
      </c>
    </row>
    <row spans="1:3" r="10">
      <c s="3" t="s" r="A10">
        <v>381</v>
      </c>
    </row>
    <row spans="1:3" r="11">
      <c s="4" t="s" r="A11">
        <v>388</v>
      </c>
      <c s="4" t="s" r="B11">
        <v>338</v>
      </c>
    </row>
    <row spans="1:3" r="12">
      <c s="4" t="s" r="A12">
        <v>389</v>
      </c>
      <c s="7" t="n" r="B12">
        <v>5300000</v>
      </c>
    </row>
    <row spans="1:3" r="13">
      <c s="4" t="s" r="A13">
        <v>390</v>
      </c>
      <c s="5" t="n" r="B13">
        <v>2650000</v>
      </c>
    </row>
    <row spans="1:3" r="14">
      <c s="4" t="s" r="A14">
        <v>382</v>
      </c>
      <c s="5" t="n" r="B14">
        <v>2650000</v>
      </c>
    </row>
    <row spans="1:3" r="15">
      <c s="4" t="s" r="A15">
        <v>391</v>
      </c>
    </row>
    <row spans="1:3" r="16">
      <c s="3" t="s" r="A16">
        <v>381</v>
      </c>
    </row>
    <row spans="1:3" r="17">
      <c s="4" t="s" r="A17">
        <v>385</v>
      </c>
      <c s="5" t="n" r="B17">
        <v>922000</v>
      </c>
    </row>
    <row spans="1:3" r="18">
      <c s="4" t="s" r="A18">
        <v>386</v>
      </c>
      <c s="5" t="n" r="B18">
        <v>250000</v>
      </c>
    </row>
    <row spans="1:3" r="19">
      <c s="4" t="s" r="A19">
        <v>392</v>
      </c>
    </row>
    <row spans="1:3" r="20">
      <c s="3" t="s" r="A20">
        <v>381</v>
      </c>
    </row>
    <row spans="1:3" r="21">
      <c s="4" t="s" r="A21">
        <v>385</v>
      </c>
      <c s="5" t="n" r="B21">
        <v>922000</v>
      </c>
    </row>
    <row spans="1:3" r="22">
      <c s="4" t="s" r="A22">
        <v>393</v>
      </c>
      <c s="5" t="n" r="B22">
        <v>461000</v>
      </c>
    </row>
    <row spans="1:3" r="23">
      <c s="4" t="s" r="A23">
        <v>394</v>
      </c>
    </row>
    <row spans="1:3" r="24">
      <c s="3" t="s" r="A24">
        <v>381</v>
      </c>
    </row>
    <row spans="1:3" r="25">
      <c s="4" t="s" r="A25">
        <v>395</v>
      </c>
      <c s="5" t="n" r="B25">
        <v>11000000</v>
      </c>
    </row>
    <row spans="1:3" r="26">
      <c s="4" t="s" r="A26">
        <v>396</v>
      </c>
      <c s="5" t="n" r="B26">
        <v>5500000</v>
      </c>
    </row>
    <row spans="1:3" r="27">
      <c s="4" t="s" r="A27">
        <v>397</v>
      </c>
      <c s="7" t="n" r="B27">
        <v>5500000</v>
      </c>
    </row>
    <row spans="1:3" r="28">
      <c s="4" t="s" r="A28">
        <v>398</v>
      </c>
      <c s="4" t="s" r="C28">
        <v>399</v>
      </c>
    </row>
    <row spans="1:3" r="29">
      <c s="4" t="s" r="A29">
        <v>388</v>
      </c>
      <c s="4" t="s" r="B29">
        <v>338</v>
      </c>
    </row>
    <row spans="1:3" r="30">
      <c s="4" t="s" r="A30">
        <v>400</v>
      </c>
      <c s="7" t="n" r="B30">
        <v>400000</v>
      </c>
    </row>
    <row spans="1:3" r="31">
      <c s="4" t="s" r="A31">
        <v>306</v>
      </c>
    </row>
    <row spans="1:3" r="32">
      <c s="3" t="s" r="A32">
        <v>381</v>
      </c>
    </row>
    <row spans="1:3" r="33">
      <c s="4" t="s" r="A33">
        <v>401</v>
      </c>
      <c s="4" t="s" r="B33">
        <v>302</v>
      </c>
      <c s="4" t="s" r="C33">
        <v>302</v>
      </c>
    </row>
    <row spans="1:3" r="34">
      <c s="4" t="s" r="A34">
        <v>402</v>
      </c>
    </row>
    <row spans="1:3" r="35">
      <c s="3" t="s" r="A35">
        <v>381</v>
      </c>
    </row>
    <row spans="1:3" r="36">
      <c s="4" t="s" r="A36">
        <v>401</v>
      </c>
      <c s="4" t="s" r="B36">
        <v>3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403</v>
      </c>
      <c s="2" t="s" r="B1">
        <v>312</v>
      </c>
    </row>
    <row spans="1:2" r="2">
      <c s="3" t="s" r="A2">
        <v>404</v>
      </c>
    </row>
    <row spans="1:2" r="3">
      <c s="4" t="s" r="A3">
        <v>350</v>
      </c>
      <c s="7" t="n" r="B3">
        <v>359</v>
      </c>
    </row>
    <row spans="1:2" r="4">
      <c s="4" t="s" r="A4">
        <v>405</v>
      </c>
      <c s="7" t="n" r="B4">
        <v>22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406</v>
      </c>
      <c s="2" t="s" r="B1">
        <v>312</v>
      </c>
    </row>
    <row spans="1:2" r="2">
      <c s="3" t="s" r="A2">
        <v>404</v>
      </c>
    </row>
    <row spans="1:2" r="3">
      <c s="4" t="s" r="A3">
        <v>407</v>
      </c>
      <c s="7" t="n" r="B3">
        <v>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08</v>
      </c>
      <c s="2" t="s" r="B1">
        <v>2</v>
      </c>
      <c s="2" t="s" r="C1">
        <v>294</v>
      </c>
      <c s="2" t="s" r="D1">
        <v>295</v>
      </c>
      <c s="2" t="s" r="E1">
        <v>25</v>
      </c>
    </row>
    <row spans="1:5" r="2">
      <c s="3" t="s" r="A2">
        <v>409</v>
      </c>
    </row>
    <row spans="1:5" r="3">
      <c s="4" t="s" r="A3">
        <v>38</v>
      </c>
      <c s="7" t="n" r="B3">
        <v>0</v>
      </c>
      <c s="7" t="n" r="E3">
        <v>252067</v>
      </c>
    </row>
    <row spans="1:5" r="4">
      <c s="4" t="s" r="A4">
        <v>303</v>
      </c>
    </row>
    <row spans="1:5" r="5">
      <c s="3" t="s" r="A5">
        <v>409</v>
      </c>
    </row>
    <row spans="1:5" r="6">
      <c s="4" t="s" r="A6">
        <v>304</v>
      </c>
      <c s="4" t="s" r="B6">
        <v>305</v>
      </c>
      <c s="4" t="s" r="D6">
        <v>298</v>
      </c>
      <c s="4" t="s" r="E6">
        <v>298</v>
      </c>
    </row>
    <row spans="1:5" r="7">
      <c s="4" t="s" r="A7">
        <v>38</v>
      </c>
      <c s="7" t="n" r="C7">
        <v>250192</v>
      </c>
      <c s="7" t="n" r="E7">
        <v>2520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10</v>
      </c>
      <c s="2" t="s" r="B1">
        <v>2</v>
      </c>
      <c s="2" t="s" r="C1">
        <v>294</v>
      </c>
      <c s="2" t="s" r="D1">
        <v>295</v>
      </c>
      <c s="2" t="s" r="E1">
        <v>25</v>
      </c>
    </row>
    <row spans="1:5" r="2">
      <c s="3" t="s" r="A2">
        <v>409</v>
      </c>
    </row>
    <row spans="1:5" r="3">
      <c s="4" t="s" r="A3">
        <v>38</v>
      </c>
      <c s="7" t="n" r="B3">
        <v>0</v>
      </c>
      <c s="7" t="n" r="E3">
        <v>252067</v>
      </c>
    </row>
    <row spans="1:5" r="4">
      <c s="4" t="s" r="A4">
        <v>303</v>
      </c>
    </row>
    <row spans="1:5" r="5">
      <c s="3" t="s" r="A5">
        <v>409</v>
      </c>
    </row>
    <row spans="1:5" r="6">
      <c s="4" t="s" r="A6">
        <v>304</v>
      </c>
      <c s="4" t="s" r="B6">
        <v>305</v>
      </c>
      <c s="4" t="s" r="D6">
        <v>298</v>
      </c>
      <c s="4" t="s" r="E6">
        <v>298</v>
      </c>
    </row>
    <row spans="1:5" r="7">
      <c s="4" t="s" r="A7">
        <v>38</v>
      </c>
      <c s="7" t="n" r="C7">
        <v>250192</v>
      </c>
      <c s="7" t="n" r="E7">
        <v>2520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11</v>
      </c>
      <c s="2" t="s" r="B1">
        <v>73</v>
      </c>
      <c s="2" t="s" r="D1">
        <v>1</v>
      </c>
    </row>
    <row spans="1:6" r="2">
      <c s="2" t="s" r="B2">
        <v>2</v>
      </c>
      <c s="2" t="s" r="C2">
        <v>74</v>
      </c>
      <c s="2" t="s" r="D2">
        <v>2</v>
      </c>
      <c s="2" t="s" r="E2">
        <v>74</v>
      </c>
      <c s="2" t="s" r="F2">
        <v>25</v>
      </c>
    </row>
    <row spans="1:6" r="3">
      <c s="3" t="s" r="A3">
        <v>409</v>
      </c>
    </row>
    <row spans="1:6" r="4">
      <c s="4" t="s" r="A4">
        <v>412</v>
      </c>
      <c s="7" t="n" r="B4">
        <v>94378</v>
      </c>
      <c s="7" t="n" r="D4">
        <v>94378</v>
      </c>
      <c s="7" t="n" r="F4">
        <v>187782</v>
      </c>
    </row>
    <row spans="1:6" r="5">
      <c s="4" t="s" r="A5">
        <v>413</v>
      </c>
      <c s="5" t="n" r="B5">
        <v>65882</v>
      </c>
      <c s="5" t="n" r="D5">
        <v>65882</v>
      </c>
      <c s="5" t="n" r="F5">
        <v>97965</v>
      </c>
    </row>
    <row spans="1:6" r="6">
      <c s="4" t="s" r="A6">
        <v>414</v>
      </c>
      <c s="5" t="n" r="B6">
        <v>152135</v>
      </c>
      <c s="5" t="n" r="D6">
        <v>152135</v>
      </c>
      <c s="5" t="n" r="F6">
        <v>135126</v>
      </c>
    </row>
    <row spans="1:6" r="7">
      <c s="4" t="s" r="A7">
        <v>415</v>
      </c>
      <c s="5" t="n" r="B7">
        <v>54735</v>
      </c>
      <c s="7" t="n" r="C7">
        <v>78465</v>
      </c>
      <c s="5" t="n" r="D7">
        <v>176186</v>
      </c>
      <c s="7" t="n" r="E7">
        <v>237354</v>
      </c>
    </row>
    <row spans="1:6" r="8">
      <c s="4" t="s" r="A8">
        <v>87</v>
      </c>
      <c s="5" t="n" r="B8">
        <v>8178</v>
      </c>
      <c s="5" t="n" r="C8">
        <v>11668</v>
      </c>
      <c s="5" t="n" r="D8">
        <v>43116</v>
      </c>
      <c s="5" t="n" r="E8">
        <v>30644</v>
      </c>
    </row>
    <row spans="1:6" r="9">
      <c s="4" t="s" r="A9">
        <v>95</v>
      </c>
      <c s="7" t="n" r="B9">
        <v>1239</v>
      </c>
      <c s="5" t="n" r="C9">
        <v>1878</v>
      </c>
      <c s="5" t="n" r="D9">
        <v>12615</v>
      </c>
      <c s="5" t="n" r="E9">
        <v>2578</v>
      </c>
    </row>
    <row spans="1:6" r="10">
      <c s="4" t="s" r="A10">
        <v>303</v>
      </c>
    </row>
    <row spans="1:6" r="11">
      <c s="3" t="s" r="A11">
        <v>409</v>
      </c>
    </row>
    <row spans="1:6" r="12">
      <c s="4" t="s" r="A12">
        <v>412</v>
      </c>
      <c s="5" t="n" r="F12">
        <v>139237</v>
      </c>
    </row>
    <row spans="1:6" r="13">
      <c s="4" t="s" r="A13">
        <v>416</v>
      </c>
      <c s="5" t="n" r="F13">
        <v>554608</v>
      </c>
    </row>
    <row spans="1:6" r="14">
      <c s="4" t="s" r="A14">
        <v>413</v>
      </c>
      <c s="5" t="n" r="F14">
        <v>91247</v>
      </c>
    </row>
    <row spans="1:6" r="15">
      <c s="4" t="s" r="A15">
        <v>417</v>
      </c>
      <c s="5" t="n" r="F15">
        <v>21505</v>
      </c>
    </row>
    <row spans="1:6" r="16">
      <c s="4" t="s" r="A16">
        <v>414</v>
      </c>
      <c s="7" t="n" r="F16">
        <v>581093</v>
      </c>
    </row>
    <row spans="1:6" r="17">
      <c s="4" t="s" r="A17">
        <v>415</v>
      </c>
      <c s="5" t="n" r="C17">
        <v>70424</v>
      </c>
      <c s="5" t="n" r="D17">
        <v>21457</v>
      </c>
      <c s="5" t="n" r="E17">
        <v>198126</v>
      </c>
    </row>
    <row spans="1:6" r="18">
      <c s="4" t="s" r="A18">
        <v>418</v>
      </c>
      <c s="5" t="n" r="C18">
        <v>52375</v>
      </c>
      <c s="5" t="n" r="D18">
        <v>15745</v>
      </c>
      <c s="5" t="n" r="E18">
        <v>142078</v>
      </c>
    </row>
    <row spans="1:6" r="19">
      <c s="4" t="s" r="A19">
        <v>87</v>
      </c>
      <c s="5" t="n" r="C19">
        <v>35941</v>
      </c>
      <c s="5" t="n" r="D19">
        <v>9757</v>
      </c>
      <c s="5" t="n" r="E19">
        <v>92153</v>
      </c>
    </row>
    <row spans="1:6" r="20">
      <c s="4" t="s" r="A20">
        <v>95</v>
      </c>
      <c s="5" t="n" r="C20">
        <v>35847</v>
      </c>
      <c s="5" t="n" r="D20">
        <v>9722</v>
      </c>
      <c s="5" t="n" r="E20">
        <v>91879</v>
      </c>
    </row>
    <row spans="1:6" r="21">
      <c s="4" t="s" r="A21">
        <v>419</v>
      </c>
      <c s="7" t="n" r="C21">
        <v>26134</v>
      </c>
      <c s="7" t="n" r="D21">
        <v>10805</v>
      </c>
      <c s="7" t="n" r="E21">
        <v>9358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spans="1:8" r="1">
      <c s="1" t="s" r="A1">
        <v>420</v>
      </c>
      <c s="2" t="s" r="B1">
        <v>2</v>
      </c>
      <c s="2" t="s" r="C1">
        <v>421</v>
      </c>
      <c s="2" t="s" r="D1">
        <v>294</v>
      </c>
      <c s="2" t="s" r="E1">
        <v>422</v>
      </c>
      <c s="2" t="s" r="F1">
        <v>2</v>
      </c>
      <c s="2" t="s" r="G1">
        <v>74</v>
      </c>
      <c s="2" t="s" r="H1">
        <v>25</v>
      </c>
    </row>
    <row spans="1:8" r="2">
      <c s="3" t="s" r="A2">
        <v>423</v>
      </c>
    </row>
    <row spans="1:8" r="3">
      <c s="4" t="s" r="A3">
        <v>424</v>
      </c>
      <c s="7" t="n" r="B3">
        <v>188652000</v>
      </c>
      <c s="7" t="n" r="F3">
        <v>188652000</v>
      </c>
      <c s="7" t="n" r="H3">
        <v>429499000</v>
      </c>
    </row>
    <row spans="1:8" r="4">
      <c s="4" t="s" r="A4">
        <v>425</v>
      </c>
      <c s="5" t="n" r="F4">
        <v>115500000</v>
      </c>
    </row>
    <row spans="1:8" r="5">
      <c s="4" t="s" r="A5">
        <v>426</v>
      </c>
      <c s="7" t="n" r="F5">
        <v>77000000</v>
      </c>
    </row>
    <row spans="1:8" r="6">
      <c s="4" t="s" r="A6">
        <v>427</v>
      </c>
      <c s="4" t="s" r="B6">
        <v>428</v>
      </c>
      <c s="4" t="s" r="F6">
        <v>428</v>
      </c>
    </row>
    <row spans="1:8" r="7">
      <c s="4" t="s" r="A7">
        <v>429</v>
      </c>
      <c s="4" t="s" r="B7">
        <v>430</v>
      </c>
      <c s="4" t="s" r="F7">
        <v>430</v>
      </c>
    </row>
    <row spans="1:8" r="8">
      <c s="4" t="s" r="A8">
        <v>431</v>
      </c>
      <c s="4" t="s" r="B8">
        <v>432</v>
      </c>
      <c s="4" t="s" r="F8">
        <v>432</v>
      </c>
    </row>
    <row spans="1:8" r="9">
      <c s="4" t="s" r="A9">
        <v>433</v>
      </c>
      <c s="4" t="s" r="F9">
        <v>434</v>
      </c>
    </row>
    <row spans="1:8" r="10">
      <c s="4" t="s" r="A10">
        <v>435</v>
      </c>
      <c s="4" t="s" r="F10">
        <v>10</v>
      </c>
    </row>
    <row spans="1:8" r="11">
      <c s="4" t="s" r="A11">
        <v>436</v>
      </c>
      <c s="7" t="n" r="E11">
        <v>110268000</v>
      </c>
    </row>
    <row spans="1:8" r="12">
      <c s="4" t="s" r="A12">
        <v>437</v>
      </c>
      <c s="4" t="s" r="E12">
        <v>438</v>
      </c>
    </row>
    <row spans="1:8" r="13">
      <c s="4" t="s" r="A13">
        <v>439</v>
      </c>
      <c s="7" t="n" r="B13">
        <v>820000</v>
      </c>
    </row>
    <row spans="1:8" r="14">
      <c s="4" t="s" r="A14">
        <v>440</v>
      </c>
      <c s="7" t="n" r="F14">
        <v>192500000</v>
      </c>
      <c s="7" t="n" r="G14">
        <v>192500000</v>
      </c>
    </row>
    <row spans="1:8" r="15">
      <c s="4" t="s" r="A15">
        <v>441</v>
      </c>
      <c s="7" t="n" r="D15">
        <v>41287000</v>
      </c>
    </row>
    <row spans="1:8" r="16">
      <c s="4" t="s" r="A16">
        <v>442</v>
      </c>
      <c s="5" t="n" r="B16">
        <v>39929000</v>
      </c>
      <c s="5" t="n" r="F16">
        <v>39929000</v>
      </c>
    </row>
    <row spans="1:8" r="17">
      <c s="4" t="s" r="A17">
        <v>443</v>
      </c>
    </row>
    <row spans="1:8" r="18">
      <c s="3" t="s" r="A18">
        <v>423</v>
      </c>
    </row>
    <row spans="1:8" r="19">
      <c s="4" t="s" r="A19">
        <v>444</v>
      </c>
      <c s="4" t="s" r="D19">
        <v>445</v>
      </c>
    </row>
    <row spans="1:8" r="20">
      <c s="4" t="s" r="A20">
        <v>446</v>
      </c>
    </row>
    <row spans="1:8" r="21">
      <c s="3" t="s" r="A21">
        <v>423</v>
      </c>
    </row>
    <row spans="1:8" r="22">
      <c s="4" t="s" r="A22">
        <v>444</v>
      </c>
      <c s="4" t="s" r="D22">
        <v>338</v>
      </c>
    </row>
    <row spans="1:8" r="23">
      <c s="4" t="s" r="A23">
        <v>447</v>
      </c>
    </row>
    <row spans="1:8" r="24">
      <c s="3" t="s" r="A24">
        <v>423</v>
      </c>
    </row>
    <row spans="1:8" r="25">
      <c s="4" t="s" r="A25">
        <v>448</v>
      </c>
      <c s="7" t="n" r="B25">
        <v>195091000</v>
      </c>
      <c s="7" t="n" r="F25">
        <v>195091000</v>
      </c>
    </row>
    <row spans="1:8" r="26">
      <c s="4" t="s" r="A26">
        <v>339</v>
      </c>
    </row>
    <row spans="1:8" r="27">
      <c s="3" t="s" r="A27">
        <v>423</v>
      </c>
    </row>
    <row spans="1:8" r="28">
      <c s="4" t="s" r="A28">
        <v>449</v>
      </c>
      <c s="7" t="n" r="E28">
        <v>240472000</v>
      </c>
    </row>
    <row spans="1:8" r="29">
      <c s="4" t="s" r="A29">
        <v>450</v>
      </c>
    </row>
    <row spans="1:8" r="30">
      <c s="3" t="s" r="A30">
        <v>423</v>
      </c>
    </row>
    <row spans="1:8" r="31">
      <c s="4" t="s" r="A31">
        <v>440</v>
      </c>
      <c s="7" t="n" r="C31">
        <v>115500000</v>
      </c>
    </row>
    <row spans="1:8" r="32">
      <c s="4" t="s" r="A32">
        <v>451</v>
      </c>
    </row>
    <row spans="1:8" r="33">
      <c s="3" t="s" r="A33">
        <v>423</v>
      </c>
    </row>
    <row spans="1:8" r="34">
      <c s="4" t="s" r="A34">
        <v>452</v>
      </c>
      <c s="7" t="n" r="C34">
        <v>45000000</v>
      </c>
    </row>
    <row spans="1:8" r="35">
      <c s="4" t="s" r="A35">
        <v>453</v>
      </c>
      <c s="4" t="s" r="C35">
        <v>4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55</v>
      </c>
      <c s="2" t="s" r="B1">
        <v>25</v>
      </c>
      <c s="2" t="s" r="C1">
        <v>74</v>
      </c>
      <c s="2" t="s" r="D1">
        <v>456</v>
      </c>
    </row>
    <row spans="1:4" r="2">
      <c s="3" t="s" r="A2">
        <v>423</v>
      </c>
    </row>
    <row spans="1:4" r="3">
      <c s="4" t="s" r="A3">
        <v>457</v>
      </c>
      <c s="7" t="n" r="B3">
        <v>-1416</v>
      </c>
      <c s="7" t="n" r="C3">
        <v>-1887</v>
      </c>
      <c s="7" t="n" r="D3">
        <v>-3234</v>
      </c>
    </row>
    <row spans="1:4" r="4">
      <c s="4" t="s" r="A4">
        <v>458</v>
      </c>
    </row>
    <row spans="1:4" r="5">
      <c s="3" t="s" r="A5">
        <v>423</v>
      </c>
    </row>
    <row spans="1:4" r="6">
      <c s="4" t="s" r="A6">
        <v>457</v>
      </c>
      <c s="7" t="n" r="B6">
        <v>-14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 customWidth="1" max="7" min="7" width="34"/>
  </cols>
  <sheetData>
    <row spans="1:7" r="1">
      <c s="1" t="s" r="A1">
        <v>115</v>
      </c>
      <c s="2" t="s" r="B1">
        <v>116</v>
      </c>
      <c s="2" t="s" r="C1">
        <v>117</v>
      </c>
      <c s="2" t="s" r="D1">
        <v>118</v>
      </c>
      <c s="2" t="s" r="E1">
        <v>119</v>
      </c>
      <c s="2" t="s" r="F1">
        <v>120</v>
      </c>
      <c s="2" t="s" r="G1">
        <v>121</v>
      </c>
    </row>
    <row spans="1:7" r="2">
      <c s="4" t="s" r="A2">
        <v>122</v>
      </c>
      <c s="7" t="n" r="B2">
        <v>135126</v>
      </c>
      <c s="7" t="n" r="C2">
        <v>497</v>
      </c>
      <c s="7" t="n" r="D2">
        <v>154368</v>
      </c>
      <c s="7" t="n" r="E2">
        <v>-14588</v>
      </c>
      <c s="7" t="n" r="F2">
        <v>-5151</v>
      </c>
    </row>
    <row spans="1:7" r="3">
      <c s="4" t="s" r="A3">
        <v>123</v>
      </c>
      <c s="5" t="n" r="C3">
        <v>49660</v>
      </c>
    </row>
    <row spans="1:7" r="4">
      <c s="4" t="s" r="A4">
        <v>124</v>
      </c>
      <c s="5" t="n" r="B4">
        <v>14590</v>
      </c>
      <c s="5" t="n" r="E4">
        <v>12615</v>
      </c>
      <c s="5" t="n" r="F4">
        <v>2031</v>
      </c>
      <c s="7" t="n" r="G4">
        <v>-56</v>
      </c>
    </row>
    <row spans="1:7" r="5">
      <c s="4" t="s" r="A5">
        <v>125</v>
      </c>
      <c s="5" t="n" r="B5">
        <v>1898</v>
      </c>
      <c s="5" t="n" r="D5">
        <v>1898</v>
      </c>
    </row>
    <row spans="1:7" r="6">
      <c s="4" t="s" r="A6">
        <v>126</v>
      </c>
      <c s="5" t="n" r="B6">
        <v>733</v>
      </c>
      <c s="5" t="n" r="D6">
        <v>733</v>
      </c>
    </row>
    <row spans="1:7" r="7">
      <c s="4" t="s" r="A7">
        <v>127</v>
      </c>
      <c s="5" t="n" r="B7">
        <v>-402</v>
      </c>
      <c s="5" t="n" r="D7">
        <v>-402</v>
      </c>
    </row>
    <row spans="1:7" r="8">
      <c s="4" t="s" r="A8">
        <v>128</v>
      </c>
      <c s="5" t="n" r="B8">
        <v>134</v>
      </c>
      <c s="7" t="n" r="C8">
        <v>7</v>
      </c>
      <c s="5" t="n" r="D8">
        <v>127</v>
      </c>
    </row>
    <row spans="1:7" r="9">
      <c s="4" t="s" r="A9">
        <v>129</v>
      </c>
      <c s="5" t="n" r="C9">
        <v>754</v>
      </c>
    </row>
    <row spans="1:7" r="10">
      <c s="4" t="s" r="A10">
        <v>130</v>
      </c>
      <c s="5" t="n" r="B10">
        <v>1172</v>
      </c>
      <c s="5" t="n" r="G10">
        <v>1172</v>
      </c>
    </row>
    <row spans="1:7" r="11">
      <c s="4" t="s" r="A11">
        <v>131</v>
      </c>
      <c s="7" t="n" r="B11">
        <v>153251</v>
      </c>
      <c s="7" t="n" r="C11">
        <v>504</v>
      </c>
      <c s="7" t="n" r="D11">
        <v>156724</v>
      </c>
      <c s="7" t="n" r="E11">
        <v>-1973</v>
      </c>
      <c s="7" t="n" r="F11">
        <v>-3120</v>
      </c>
      <c s="7" t="n" r="G11">
        <v>1116</v>
      </c>
    </row>
    <row spans="1:7" r="12">
      <c s="4" t="s" r="A12">
        <v>132</v>
      </c>
      <c s="5" t="n" r="C12">
        <v>504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59</v>
      </c>
      <c s="2" t="s" r="B1">
        <v>2</v>
      </c>
      <c s="2" t="s" r="C1">
        <v>2</v>
      </c>
      <c s="2" t="s" r="D1">
        <v>74</v>
      </c>
    </row>
    <row spans="1:4" r="2">
      <c s="3" t="s" r="A2">
        <v>460</v>
      </c>
    </row>
    <row spans="1:4" r="3">
      <c s="4" t="s" r="A3">
        <v>439</v>
      </c>
      <c s="7" t="n" r="B3">
        <v>820</v>
      </c>
    </row>
    <row spans="1:4" r="4">
      <c s="4" t="s" r="A4">
        <v>461</v>
      </c>
    </row>
    <row spans="1:4" r="5">
      <c s="3" t="s" r="A5">
        <v>460</v>
      </c>
    </row>
    <row spans="1:4" r="6">
      <c s="4" t="s" r="A6">
        <v>462</v>
      </c>
      <c s="7" t="n" r="C6">
        <v>1416</v>
      </c>
      <c s="7" t="n" r="D6">
        <v>3234</v>
      </c>
    </row>
    <row spans="1:4" r="7">
      <c s="4" t="s" r="A7">
        <v>463</v>
      </c>
      <c s="5" t="n" r="C7">
        <v>-596</v>
      </c>
      <c s="5" t="n" r="D7">
        <v>-1347</v>
      </c>
    </row>
    <row spans="1:4" r="8">
      <c s="4" t="s" r="A8">
        <v>439</v>
      </c>
      <c s="7" t="n" r="C8">
        <v>-820</v>
      </c>
    </row>
    <row spans="1:4" r="9">
      <c s="4" t="s" r="A9">
        <v>464</v>
      </c>
      <c s="7" t="n" r="D9">
        <v>18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48"/>
  </cols>
  <sheetData>
    <row spans="1:2" r="1">
      <c s="1" t="s" r="A1">
        <v>465</v>
      </c>
      <c s="2" t="s" r="B1">
        <v>308</v>
      </c>
    </row>
    <row spans="1:2" r="2">
      <c s="3" t="s" r="A2">
        <v>466</v>
      </c>
    </row>
    <row spans="1:2" r="3">
      <c s="4" t="s" r="A3">
        <v>441</v>
      </c>
      <c s="7" t="n" r="B3">
        <v>41287</v>
      </c>
    </row>
    <row spans="1:2" r="4">
      <c s="4" t="s" r="A4">
        <v>467</v>
      </c>
    </row>
    <row spans="1:2" r="5">
      <c s="3" t="s" r="A5">
        <v>466</v>
      </c>
    </row>
    <row spans="1:2" r="6">
      <c s="4" t="s" r="A6">
        <v>441</v>
      </c>
      <c s="7" t="n" r="B6">
        <v>41287</v>
      </c>
    </row>
    <row spans="1:2" r="7">
      <c s="4" t="s" r="A7">
        <v>468</v>
      </c>
      <c s="4" t="s" r="B7">
        <v>469</v>
      </c>
    </row>
    <row spans="1:2" r="8">
      <c s="4" t="s" r="A8">
        <v>470</v>
      </c>
      <c s="4" t="s" r="B8">
        <v>471</v>
      </c>
    </row>
    <row spans="1:2" r="9">
      <c s="4" t="s" r="A9">
        <v>472</v>
      </c>
    </row>
    <row spans="1:2" r="10">
      <c s="3" t="s" r="A10">
        <v>466</v>
      </c>
    </row>
    <row spans="1:2" r="11">
      <c s="4" t="s" r="A11">
        <v>470</v>
      </c>
      <c s="4" t="s" r="B11">
        <v>473</v>
      </c>
    </row>
    <row spans="1:2" r="12">
      <c s="4" t="s" r="A12">
        <v>474</v>
      </c>
    </row>
    <row spans="1:2" r="13">
      <c s="3" t="s" r="A13">
        <v>466</v>
      </c>
    </row>
    <row spans="1:2" r="14">
      <c s="4" t="s" r="A14">
        <v>470</v>
      </c>
      <c s="4" t="s" r="B14">
        <v>475</v>
      </c>
    </row>
    <row spans="1:2" r="15">
      <c s="4" t="s" r="A15">
        <v>476</v>
      </c>
    </row>
    <row spans="1:2" r="16">
      <c s="3" t="s" r="A16">
        <v>466</v>
      </c>
    </row>
    <row spans="1:2" r="17">
      <c s="4" t="s" r="A17">
        <v>470</v>
      </c>
      <c s="4" t="s" r="B17">
        <v>473</v>
      </c>
    </row>
    <row spans="1:2" r="18">
      <c s="4" t="s" r="A18">
        <v>477</v>
      </c>
    </row>
    <row spans="1:2" r="19">
      <c s="3" t="s" r="A19">
        <v>466</v>
      </c>
    </row>
    <row spans="1:2" r="20">
      <c s="4" t="s" r="A20">
        <v>470</v>
      </c>
      <c s="4" t="s" r="B20">
        <v>478</v>
      </c>
    </row>
    <row spans="1:2" r="21">
      <c s="4" t="s" r="A21">
        <v>479</v>
      </c>
    </row>
    <row spans="1:2" r="22">
      <c s="3" t="s" r="A22">
        <v>466</v>
      </c>
    </row>
    <row spans="1:2" r="23">
      <c s="4" t="s" r="A23">
        <v>480</v>
      </c>
      <c s="4" t="s" r="B23">
        <v>4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482</v>
      </c>
      <c s="2" t="s" r="B1">
        <v>483</v>
      </c>
    </row>
    <row spans="1:2" r="2">
      <c s="4" t="s" r="A2">
        <v>447</v>
      </c>
    </row>
    <row spans="1:2" r="3">
      <c s="3" t="s" r="A3">
        <v>466</v>
      </c>
    </row>
    <row spans="1:2" r="4">
      <c s="4" t="s" r="A4">
        <v>484</v>
      </c>
      <c s="7" t="n" r="B4">
        <v>2304</v>
      </c>
    </row>
    <row spans="1:2" r="5">
      <c s="4" t="s" r="A5">
        <v>485</v>
      </c>
      <c s="7" t="n" r="B5">
        <v>4153</v>
      </c>
    </row>
    <row spans="1:2" r="6">
      <c s="4" t="s" r="A6">
        <v>486</v>
      </c>
    </row>
    <row spans="1:2" r="7">
      <c s="3" t="s" r="A7">
        <v>466</v>
      </c>
    </row>
    <row spans="1:2" r="8">
      <c s="4" t="s" r="A8">
        <v>468</v>
      </c>
      <c s="4" t="s" r="B8">
        <v>487</v>
      </c>
    </row>
    <row spans="1:2" r="9">
      <c s="4" t="s" r="A9">
        <v>488</v>
      </c>
    </row>
    <row spans="1:2" r="10">
      <c s="3" t="s" r="A10">
        <v>466</v>
      </c>
    </row>
    <row spans="1:2" r="11">
      <c s="4" t="s" r="A11">
        <v>468</v>
      </c>
      <c s="4" t="s" r="B11">
        <v>4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489</v>
      </c>
      <c s="2" t="s" r="B1">
        <v>312</v>
      </c>
    </row>
    <row spans="1:2" r="2">
      <c s="3" t="s" r="A2">
        <v>466</v>
      </c>
    </row>
    <row spans="1:2" r="3">
      <c s="4" t="s" r="A3">
        <v>484</v>
      </c>
      <c s="7" t="n" r="B3">
        <v>2266</v>
      </c>
    </row>
    <row spans="1:2" r="4">
      <c s="4" t="s" r="A4">
        <v>485</v>
      </c>
      <c s="7" t="n" r="B4">
        <v>41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0</v>
      </c>
      <c s="2" t="s" r="B1">
        <v>2</v>
      </c>
      <c s="2" t="s" r="C1">
        <v>25</v>
      </c>
    </row>
    <row spans="1:3" r="2">
      <c s="3" t="s" r="A2">
        <v>194</v>
      </c>
    </row>
    <row spans="1:3" r="3">
      <c s="4" t="s" r="A3">
        <v>491</v>
      </c>
      <c s="7" t="n" r="B3">
        <v>18327</v>
      </c>
      <c s="7" t="n" r="C3">
        <v>25672</v>
      </c>
    </row>
    <row spans="1:3" r="4">
      <c s="4" t="s" r="A4">
        <v>492</v>
      </c>
      <c s="5" t="n" r="B4">
        <v>15930</v>
      </c>
      <c s="5" t="n" r="C4">
        <v>18086</v>
      </c>
    </row>
    <row spans="1:3" r="5">
      <c s="4" t="s" r="A5">
        <v>493</v>
      </c>
      <c s="5" t="n" r="B5">
        <v>5500</v>
      </c>
    </row>
    <row spans="1:3" r="6">
      <c s="4" t="s" r="A6">
        <v>494</v>
      </c>
      <c s="5" t="n" r="B6">
        <v>18273</v>
      </c>
      <c s="5" t="n" r="C6">
        <v>10615</v>
      </c>
    </row>
    <row spans="1:3" r="7">
      <c s="4" t="s" r="A7">
        <v>495</v>
      </c>
      <c s="7" t="n" r="B7">
        <v>58030</v>
      </c>
      <c s="7" t="n" r="C7">
        <v>543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6</v>
      </c>
      <c s="2" t="s" r="B1">
        <v>2</v>
      </c>
      <c s="2" t="s" r="C1">
        <v>25</v>
      </c>
    </row>
    <row spans="1:3" r="2">
      <c s="3" t="s" r="A2">
        <v>66</v>
      </c>
    </row>
    <row spans="1:3" r="3">
      <c s="4" t="s" r="A3">
        <v>497</v>
      </c>
      <c s="7" t="n" r="B3">
        <v>4572</v>
      </c>
      <c s="7" t="n" r="C3">
        <v>4449</v>
      </c>
    </row>
    <row spans="1:3" r="4">
      <c s="4" t="s" r="A4">
        <v>498</v>
      </c>
      <c s="5" t="n" r="B4">
        <v>31</v>
      </c>
      <c s="5" t="n" r="C4">
        <v>41</v>
      </c>
    </row>
    <row spans="1:3" r="5">
      <c s="4" t="s" r="A5">
        <v>499</v>
      </c>
      <c s="7" t="n" r="B5">
        <v>4603</v>
      </c>
      <c s="7" t="n" r="C5">
        <v>44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s="1" t="s" r="A1">
        <v>500</v>
      </c>
      <c s="2" t="s" r="B1">
        <v>421</v>
      </c>
      <c s="2" t="s" r="C1">
        <v>2</v>
      </c>
      <c s="2" t="s" r="D1">
        <v>2</v>
      </c>
      <c s="2" t="s" r="E1">
        <v>74</v>
      </c>
      <c s="2" t="s" r="F1">
        <v>25</v>
      </c>
    </row>
    <row spans="1:6" r="2">
      <c s="3" t="s" r="A2">
        <v>501</v>
      </c>
    </row>
    <row spans="1:6" r="3">
      <c s="4" t="s" r="A3">
        <v>502</v>
      </c>
      <c s="7" t="n" r="F3">
        <v>4469000</v>
      </c>
    </row>
    <row spans="1:6" r="4">
      <c s="4" t="s" r="A4">
        <v>440</v>
      </c>
      <c s="7" t="n" r="D4">
        <v>192500000</v>
      </c>
      <c s="7" t="n" r="E4">
        <v>192500000</v>
      </c>
    </row>
    <row spans="1:6" r="5">
      <c s="4" t="s" r="A5">
        <v>90</v>
      </c>
      <c s="7" t="n" r="C5">
        <v>2250000</v>
      </c>
      <c s="5" t="n" r="D5">
        <v>2250000</v>
      </c>
    </row>
    <row spans="1:6" r="6">
      <c s="4" t="s" r="A6">
        <v>450</v>
      </c>
    </row>
    <row spans="1:6" r="7">
      <c s="3" t="s" r="A7">
        <v>501</v>
      </c>
    </row>
    <row spans="1:6" r="8">
      <c s="4" t="s" r="A8">
        <v>502</v>
      </c>
      <c s="5" t="n" r="C8">
        <v>3824000</v>
      </c>
      <c s="5" t="n" r="D8">
        <v>3824000</v>
      </c>
    </row>
    <row spans="1:6" r="9">
      <c s="4" t="s" r="A9">
        <v>503</v>
      </c>
      <c s="7" t="n" r="B9">
        <v>100000000</v>
      </c>
    </row>
    <row spans="1:6" r="10">
      <c s="4" t="s" r="A10">
        <v>504</v>
      </c>
      <c s="5" t="n" r="B10">
        <v>90000000</v>
      </c>
      <c s="5" t="n" r="C10">
        <v>90000000</v>
      </c>
      <c s="7" t="n" r="D10">
        <v>90000000</v>
      </c>
    </row>
    <row spans="1:6" r="11">
      <c s="4" t="s" r="A11">
        <v>505</v>
      </c>
      <c s="7" t="n" r="B11">
        <v>3895000</v>
      </c>
    </row>
    <row spans="1:6" r="12">
      <c s="4" t="s" r="A12">
        <v>506</v>
      </c>
      <c s="4" t="s" r="B12">
        <v>507</v>
      </c>
    </row>
    <row spans="1:6" r="13">
      <c s="4" t="s" r="A13">
        <v>508</v>
      </c>
      <c s="4" t="s" r="D13">
        <v>509</v>
      </c>
    </row>
    <row spans="1:6" r="14">
      <c s="4" t="s" r="A14">
        <v>510</v>
      </c>
      <c s="4" t="s" r="B14">
        <v>511</v>
      </c>
    </row>
    <row spans="1:6" r="15">
      <c s="4" t="s" r="A15">
        <v>440</v>
      </c>
      <c s="7" t="n" r="B15">
        <v>115500000</v>
      </c>
    </row>
    <row spans="1:6" r="16">
      <c s="4" t="s" r="A16">
        <v>451</v>
      </c>
    </row>
    <row spans="1:6" r="17">
      <c s="3" t="s" r="A17">
        <v>501</v>
      </c>
    </row>
    <row spans="1:6" r="18">
      <c s="4" t="s" r="A18">
        <v>512</v>
      </c>
      <c s="7" t="n" r="B18">
        <v>45000000</v>
      </c>
    </row>
    <row spans="1:6" r="19">
      <c s="4" t="s" r="A19">
        <v>453</v>
      </c>
      <c s="4" t="s" r="B19">
        <v>454</v>
      </c>
    </row>
    <row spans="1:6" r="20">
      <c s="4" t="s" r="A20">
        <v>513</v>
      </c>
    </row>
    <row spans="1:6" r="21">
      <c s="3" t="s" r="A21">
        <v>501</v>
      </c>
    </row>
    <row spans="1:6" r="22">
      <c s="4" t="s" r="A22">
        <v>504</v>
      </c>
      <c s="7" t="n" r="B22">
        <v>65000000</v>
      </c>
    </row>
    <row spans="1:6" r="23">
      <c s="4" t="s" r="A23">
        <v>514</v>
      </c>
      <c s="7" t="n" r="B23">
        <v>10000000</v>
      </c>
    </row>
    <row spans="1:6" r="24">
      <c s="4" t="s" r="A24">
        <v>515</v>
      </c>
    </row>
    <row spans="1:6" r="25">
      <c s="3" t="s" r="A25">
        <v>501</v>
      </c>
    </row>
    <row spans="1:6" r="26">
      <c s="4" t="s" r="A26">
        <v>516</v>
      </c>
      <c s="4" t="s" r="B26">
        <v>517</v>
      </c>
    </row>
    <row spans="1:6" r="27">
      <c s="4" t="s" r="A27">
        <v>518</v>
      </c>
    </row>
    <row spans="1:6" r="28">
      <c s="3" t="s" r="A28">
        <v>501</v>
      </c>
    </row>
    <row spans="1:6" r="29">
      <c s="4" t="s" r="A29">
        <v>519</v>
      </c>
      <c s="4" t="s" r="B29">
        <v>473</v>
      </c>
    </row>
    <row spans="1:6" r="30">
      <c s="4" t="s" r="A30">
        <v>520</v>
      </c>
    </row>
    <row spans="1:6" r="31">
      <c s="3" t="s" r="A31">
        <v>501</v>
      </c>
    </row>
    <row spans="1:6" r="32">
      <c s="4" t="s" r="A32">
        <v>504</v>
      </c>
      <c s="7" t="n" r="B32">
        <v>25000000</v>
      </c>
    </row>
    <row spans="1:6" r="33">
      <c s="4" t="s" r="A33">
        <v>521</v>
      </c>
    </row>
    <row spans="1:6" r="34">
      <c s="3" t="s" r="A34">
        <v>501</v>
      </c>
    </row>
    <row spans="1:6" r="35">
      <c s="4" t="s" r="A35">
        <v>519</v>
      </c>
      <c s="4" t="s" r="B35">
        <v>473</v>
      </c>
    </row>
    <row spans="1:6" r="36">
      <c s="4" t="s" r="A36">
        <v>522</v>
      </c>
    </row>
    <row spans="1:6" r="37">
      <c s="3" t="s" r="A37">
        <v>501</v>
      </c>
    </row>
    <row spans="1:6" r="38">
      <c s="4" t="s" r="A38">
        <v>508</v>
      </c>
      <c s="4" t="s" r="D38">
        <v>509</v>
      </c>
    </row>
    <row spans="1:6" r="39">
      <c s="4" t="s" r="A39">
        <v>523</v>
      </c>
    </row>
    <row spans="1:6" r="40">
      <c s="3" t="s" r="A40">
        <v>501</v>
      </c>
    </row>
    <row spans="1:6" r="41">
      <c s="4" t="s" r="A41">
        <v>519</v>
      </c>
      <c s="4" t="s" r="B41">
        <v>473</v>
      </c>
    </row>
    <row spans="1:6" r="42">
      <c s="4" t="s" r="A42">
        <v>524</v>
      </c>
    </row>
    <row spans="1:6" r="43">
      <c s="3" t="s" r="A43">
        <v>501</v>
      </c>
    </row>
    <row spans="1:6" r="44">
      <c s="4" t="s" r="A44">
        <v>525</v>
      </c>
      <c s="7" t="n" r="B44">
        <v>250000</v>
      </c>
    </row>
    <row spans="1:6" r="45">
      <c s="4" t="s" r="A45">
        <v>526</v>
      </c>
      <c s="5" t="n" r="B45">
        <v>750000</v>
      </c>
    </row>
    <row spans="1:6" r="46">
      <c s="4" t="s" r="A46">
        <v>527</v>
      </c>
      <c s="5" t="n" r="B46">
        <v>1000000</v>
      </c>
    </row>
    <row spans="1:6" r="47">
      <c s="4" t="s" r="A47">
        <v>508</v>
      </c>
      <c s="4" t="s" r="D47">
        <v>528</v>
      </c>
    </row>
    <row spans="1:6" r="48">
      <c s="4" t="s" r="A48">
        <v>529</v>
      </c>
      <c s="5" t="n" r="B48">
        <v>1250000</v>
      </c>
    </row>
    <row spans="1:6" r="49">
      <c s="4" t="s" r="A49">
        <v>530</v>
      </c>
      <c s="5" t="n" r="B49">
        <v>1500000</v>
      </c>
    </row>
    <row spans="1:6" r="50">
      <c s="4" t="s" r="A50">
        <v>531</v>
      </c>
      <c s="5" t="n" r="B50">
        <v>1500000</v>
      </c>
    </row>
    <row spans="1:6" r="51">
      <c s="4" t="s" r="A51">
        <v>532</v>
      </c>
    </row>
    <row spans="1:6" r="52">
      <c s="3" t="s" r="A52">
        <v>501</v>
      </c>
    </row>
    <row spans="1:6" r="53">
      <c s="4" t="s" r="A53">
        <v>508</v>
      </c>
      <c s="4" t="s" r="D53">
        <v>533</v>
      </c>
    </row>
    <row spans="1:6" r="54">
      <c s="4" t="s" r="A54">
        <v>534</v>
      </c>
    </row>
    <row spans="1:6" r="55">
      <c s="3" t="s" r="A55">
        <v>501</v>
      </c>
    </row>
    <row spans="1:6" r="56">
      <c s="4" t="s" r="A56">
        <v>525</v>
      </c>
      <c s="5" t="n" r="B56">
        <v>250000</v>
      </c>
    </row>
    <row spans="1:6" r="57">
      <c s="4" t="s" r="A57">
        <v>526</v>
      </c>
      <c s="5" t="n" r="B57">
        <v>750000</v>
      </c>
    </row>
    <row spans="1:6" r="58">
      <c s="4" t="s" r="A58">
        <v>527</v>
      </c>
      <c s="7" t="n" r="B58">
        <v>1000000</v>
      </c>
    </row>
    <row spans="1:6" r="59">
      <c s="4" t="s" r="A59">
        <v>508</v>
      </c>
      <c s="4" t="s" r="D59">
        <v>535</v>
      </c>
    </row>
    <row spans="1:6" r="60">
      <c s="4" t="s" r="A60">
        <v>536</v>
      </c>
    </row>
    <row spans="1:6" r="61">
      <c s="3" t="s" r="A61">
        <v>501</v>
      </c>
    </row>
    <row spans="1:6" r="62">
      <c s="4" t="s" r="A62">
        <v>508</v>
      </c>
      <c s="4" t="s" r="D62">
        <v>535</v>
      </c>
    </row>
    <row spans="1:6" r="63">
      <c s="4" t="s" r="A63">
        <v>537</v>
      </c>
    </row>
    <row spans="1:6" r="64">
      <c s="3" t="s" r="A64">
        <v>501</v>
      </c>
    </row>
    <row spans="1:6" r="65">
      <c s="4" t="s" r="A65">
        <v>538</v>
      </c>
      <c s="4" t="s" r="B65">
        <v>539</v>
      </c>
    </row>
    <row spans="1:6" r="66">
      <c s="4" t="s" r="A66">
        <v>540</v>
      </c>
    </row>
    <row spans="1:6" r="67">
      <c s="3" t="s" r="A67">
        <v>501</v>
      </c>
    </row>
    <row spans="1:6" r="68">
      <c s="4" t="s" r="A68">
        <v>538</v>
      </c>
      <c s="4" t="s" r="B68">
        <v>539</v>
      </c>
    </row>
    <row spans="1:6" r="69">
      <c s="4" t="s" r="A69">
        <v>541</v>
      </c>
    </row>
    <row spans="1:6" r="70">
      <c s="3" t="s" r="A70">
        <v>501</v>
      </c>
    </row>
    <row spans="1:6" r="71">
      <c s="4" t="s" r="A71">
        <v>538</v>
      </c>
      <c s="4" t="s" r="B71">
        <v>542</v>
      </c>
    </row>
    <row spans="1:6" r="72">
      <c s="4" t="s" r="A72">
        <v>543</v>
      </c>
    </row>
    <row spans="1:6" r="73">
      <c s="3" t="s" r="A73">
        <v>501</v>
      </c>
    </row>
    <row spans="1:6" r="74">
      <c s="4" t="s" r="A74">
        <v>508</v>
      </c>
      <c s="4" t="s" r="D74">
        <v>544</v>
      </c>
    </row>
    <row spans="1:6" r="75">
      <c s="4" t="s" r="A75">
        <v>545</v>
      </c>
    </row>
    <row spans="1:6" r="76">
      <c s="3" t="s" r="A76">
        <v>501</v>
      </c>
    </row>
    <row spans="1:6" r="77">
      <c s="4" t="s" r="A77">
        <v>546</v>
      </c>
      <c s="7" t="n" r="B77">
        <v>30000000</v>
      </c>
    </row>
    <row spans="1:6" r="78">
      <c s="4" t="s" r="A78">
        <v>339</v>
      </c>
    </row>
    <row spans="1:6" r="79">
      <c s="3" t="s" r="A79">
        <v>501</v>
      </c>
    </row>
    <row spans="1:6" r="80">
      <c s="4" t="s" r="A80">
        <v>502</v>
      </c>
      <c s="5" t="n" r="F80">
        <v>2810000</v>
      </c>
    </row>
    <row spans="1:6" r="81">
      <c s="4" t="s" r="A81">
        <v>505</v>
      </c>
      <c s="7" t="n" r="D81">
        <v>1907000</v>
      </c>
    </row>
    <row spans="1:6" r="82">
      <c s="4" t="s" r="A82">
        <v>508</v>
      </c>
      <c s="4" t="s" r="D82">
        <v>547</v>
      </c>
    </row>
    <row spans="1:6" r="83">
      <c s="4" t="s" r="A83">
        <v>548</v>
      </c>
      <c s="5" t="n" r="C83">
        <v>81526000</v>
      </c>
      <c s="7" t="n" r="D83">
        <v>81526000</v>
      </c>
    </row>
    <row spans="1:6" r="84">
      <c s="4" t="s" r="A84">
        <v>90</v>
      </c>
      <c s="5" t="n" r="C84">
        <v>1312000</v>
      </c>
    </row>
    <row spans="1:6" r="85">
      <c s="4" t="s" r="A85">
        <v>549</v>
      </c>
    </row>
    <row spans="1:6" r="86">
      <c s="3" t="s" r="A86">
        <v>501</v>
      </c>
    </row>
    <row spans="1:6" r="87">
      <c s="4" t="s" r="A87">
        <v>502</v>
      </c>
      <c s="5" t="n" r="C87">
        <v>1132000</v>
      </c>
      <c s="7" t="n" r="D87">
        <v>1132000</v>
      </c>
      <c s="7" t="n" r="F87">
        <v>1659000</v>
      </c>
    </row>
    <row spans="1:6" r="88">
      <c s="4" t="s" r="A88">
        <v>508</v>
      </c>
      <c s="4" t="s" r="D88">
        <v>550</v>
      </c>
    </row>
    <row spans="1:6" r="89">
      <c s="4" t="s" r="A89">
        <v>90</v>
      </c>
      <c s="5" t="n" r="C89">
        <v>938000</v>
      </c>
    </row>
    <row spans="1:6" r="90">
      <c s="4" t="s" r="A90">
        <v>551</v>
      </c>
      <c s="5" t="n" r="C90">
        <v>10000000</v>
      </c>
      <c s="7" t="n" r="D90">
        <v>10000000</v>
      </c>
    </row>
    <row spans="1:6" r="91">
      <c s="4" t="s" r="A91">
        <v>552</v>
      </c>
      <c s="7" t="n" r="C91">
        <v>10572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53</v>
      </c>
      <c s="2" t="s" r="B1">
        <v>2</v>
      </c>
      <c s="2" t="s" r="C1">
        <v>421</v>
      </c>
      <c s="2" t="s" r="D1">
        <v>25</v>
      </c>
    </row>
    <row spans="1:4" r="2">
      <c s="3" t="s" r="A2">
        <v>501</v>
      </c>
    </row>
    <row spans="1:4" r="3">
      <c s="4" t="s" r="A3">
        <v>166</v>
      </c>
      <c s="7" t="n" r="D3">
        <v>-4469</v>
      </c>
    </row>
    <row spans="1:4" r="4">
      <c s="4" t="s" r="A4">
        <v>554</v>
      </c>
      <c s="7" t="n" r="B4">
        <v>4749</v>
      </c>
      <c s="5" t="n" r="D4">
        <v>5524</v>
      </c>
    </row>
    <row spans="1:4" r="5">
      <c s="4" t="s" r="A5">
        <v>424</v>
      </c>
      <c s="5" t="n" r="B5">
        <v>188652</v>
      </c>
      <c s="5" t="n" r="D5">
        <v>429499</v>
      </c>
    </row>
    <row spans="1:4" r="6">
      <c s="4" t="s" r="A6">
        <v>424</v>
      </c>
      <c s="5" t="n" r="B6">
        <v>188652</v>
      </c>
      <c s="5" t="n" r="D6">
        <v>429499</v>
      </c>
    </row>
    <row spans="1:4" r="7">
      <c s="4" t="s" r="A7">
        <v>555</v>
      </c>
      <c s="5" t="n" r="B7">
        <v>-3249</v>
      </c>
      <c s="5" t="n" r="D7">
        <v>-15521</v>
      </c>
    </row>
    <row spans="1:4" r="8">
      <c s="4" t="s" r="A8">
        <v>49</v>
      </c>
      <c s="5" t="n" r="B8">
        <v>185403</v>
      </c>
      <c s="5" t="n" r="D8">
        <v>413978</v>
      </c>
    </row>
    <row spans="1:4" r="9">
      <c s="4" t="s" r="A9">
        <v>450</v>
      </c>
    </row>
    <row spans="1:4" r="10">
      <c s="3" t="s" r="A10">
        <v>501</v>
      </c>
    </row>
    <row spans="1:4" r="11">
      <c s="4" t="s" r="A11">
        <v>424</v>
      </c>
      <c s="5" t="n" r="B11">
        <v>90000</v>
      </c>
      <c s="7" t="n" r="C11">
        <v>90000</v>
      </c>
    </row>
    <row spans="1:4" r="12">
      <c s="4" t="s" r="A12">
        <v>166</v>
      </c>
      <c s="5" t="n" r="B12">
        <v>-3824</v>
      </c>
    </row>
    <row spans="1:4" r="13">
      <c s="4" t="s" r="A13">
        <v>339</v>
      </c>
    </row>
    <row spans="1:4" r="14">
      <c s="3" t="s" r="A14">
        <v>501</v>
      </c>
    </row>
    <row spans="1:4" r="15">
      <c s="4" t="s" r="A15">
        <v>424</v>
      </c>
      <c s="5" t="n" r="D15">
        <v>322700</v>
      </c>
    </row>
    <row spans="1:4" r="16">
      <c s="4" t="s" r="A16">
        <v>556</v>
      </c>
      <c s="5" t="n" r="D16">
        <v>-1014</v>
      </c>
    </row>
    <row spans="1:4" r="17">
      <c s="4" t="s" r="A17">
        <v>166</v>
      </c>
      <c s="5" t="n" r="D17">
        <v>-2810</v>
      </c>
    </row>
    <row spans="1:4" r="18">
      <c s="4" t="s" r="A18">
        <v>549</v>
      </c>
    </row>
    <row spans="1:4" r="19">
      <c s="3" t="s" r="A19">
        <v>501</v>
      </c>
    </row>
    <row spans="1:4" r="20">
      <c s="4" t="s" r="A20">
        <v>424</v>
      </c>
      <c s="5" t="n" r="B20">
        <v>104000</v>
      </c>
      <c s="5" t="n" r="D20">
        <v>114000</v>
      </c>
    </row>
    <row spans="1:4" r="21">
      <c s="4" t="s" r="A21">
        <v>556</v>
      </c>
      <c s="5" t="n" r="B21">
        <v>-5141</v>
      </c>
      <c s="5" t="n" r="D21">
        <v>-7242</v>
      </c>
    </row>
    <row spans="1:4" r="22">
      <c s="4" t="s" r="A22">
        <v>166</v>
      </c>
      <c s="7" t="n" r="B22">
        <v>-1132</v>
      </c>
      <c s="7" t="n" r="D22">
        <v>-165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t="s" r="A1">
        <v>557</v>
      </c>
      <c s="2" t="s" r="B1">
        <v>1</v>
      </c>
    </row>
    <row spans="1:2" r="2">
      <c s="2" t="s" r="B2">
        <v>2</v>
      </c>
    </row>
    <row spans="1:2" r="3">
      <c s="4" t="s" r="A3">
        <v>450</v>
      </c>
    </row>
    <row spans="1:2" r="4">
      <c s="3" t="s" r="A4">
        <v>501</v>
      </c>
    </row>
    <row spans="1:2" r="5">
      <c s="4" t="s" r="A5">
        <v>558</v>
      </c>
      <c s="4" t="s" r="B5">
        <v>559</v>
      </c>
    </row>
    <row spans="1:2" r="6">
      <c s="4" t="s" r="A6">
        <v>508</v>
      </c>
      <c s="4" t="s" r="B6">
        <v>509</v>
      </c>
    </row>
    <row spans="1:2" r="7">
      <c s="4" t="s" r="A7">
        <v>339</v>
      </c>
    </row>
    <row spans="1:2" r="8">
      <c s="3" t="s" r="A8">
        <v>501</v>
      </c>
    </row>
    <row spans="1:2" r="9">
      <c s="4" t="s" r="A9">
        <v>558</v>
      </c>
      <c s="4" t="s" r="B9">
        <v>560</v>
      </c>
    </row>
    <row spans="1:2" r="10">
      <c s="4" t="s" r="A10">
        <v>508</v>
      </c>
      <c s="4" t="s" r="B10">
        <v>547</v>
      </c>
    </row>
    <row spans="1:2" r="11">
      <c s="4" t="s" r="A11">
        <v>549</v>
      </c>
    </row>
    <row spans="1:2" r="12">
      <c s="3" t="s" r="A12">
        <v>501</v>
      </c>
    </row>
    <row spans="1:2" r="13">
      <c s="4" t="s" r="A13">
        <v>561</v>
      </c>
      <c s="4" t="s" r="B13">
        <v>562</v>
      </c>
    </row>
    <row spans="1:2" r="14">
      <c s="4" t="s" r="A14">
        <v>508</v>
      </c>
      <c s="4" t="s" r="B14">
        <v>5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563</v>
      </c>
      <c s="2" t="s" r="B1">
        <v>312</v>
      </c>
    </row>
    <row spans="1:2" r="2">
      <c s="3" t="s" r="A2">
        <v>197</v>
      </c>
    </row>
    <row spans="1:2" r="3">
      <c s="4" t="s" r="A3">
        <v>564</v>
      </c>
      <c s="7" t="n" r="B3">
        <v>573</v>
      </c>
    </row>
    <row spans="1:2" r="4">
      <c s="4" t="s" r="A4">
        <v>565</v>
      </c>
      <c s="5" t="n" r="B4">
        <v>3765</v>
      </c>
    </row>
    <row spans="1:2" r="5">
      <c s="4" t="s" r="A5">
        <v>566</v>
      </c>
      <c s="5" t="n" r="B5">
        <v>4429</v>
      </c>
    </row>
    <row spans="1:2" r="6">
      <c s="4" t="s" r="A6">
        <v>567</v>
      </c>
      <c s="5" t="n" r="B6">
        <v>187105</v>
      </c>
    </row>
    <row spans="1:2" r="7">
      <c s="4" t="s" r="A7">
        <v>568</v>
      </c>
      <c s="5" t="n" r="B7">
        <v>149</v>
      </c>
    </row>
    <row spans="1:2" r="8">
      <c s="4" t="s" r="A8">
        <v>569</v>
      </c>
      <c s="5" t="n" r="B8">
        <v>52</v>
      </c>
    </row>
    <row spans="1:2" r="9">
      <c s="4" t="s" r="A9">
        <v>570</v>
      </c>
      <c s="5" t="n" r="B9">
        <v>2676</v>
      </c>
    </row>
    <row spans="1:2" r="10">
      <c s="4" t="s" r="A10">
        <v>116</v>
      </c>
      <c s="7" t="n" r="B10">
        <v>1987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3</v>
      </c>
      <c s="2" t="s" r="B1">
        <v>2</v>
      </c>
      <c s="2" t="s" r="C1">
        <v>25</v>
      </c>
    </row>
    <row spans="1:3" r="2">
      <c s="3" t="s" r="A2">
        <v>134</v>
      </c>
    </row>
    <row spans="1:3" r="3">
      <c s="4" t="s" r="A3">
        <v>68</v>
      </c>
      <c s="8" t="n" r="B3">
        <v>0.01</v>
      </c>
      <c s="8" t="n" r="C3">
        <v>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1</v>
      </c>
      <c s="2" t="s" r="B1">
        <v>2</v>
      </c>
      <c s="2" t="s" r="C1">
        <v>25</v>
      </c>
    </row>
    <row spans="1:3" r="2">
      <c s="3" t="s" r="A2">
        <v>572</v>
      </c>
    </row>
    <row spans="1:3" r="3">
      <c s="4" t="s" r="A3">
        <v>457</v>
      </c>
      <c s="7" t="n" r="B3">
        <v>61776</v>
      </c>
      <c s="7" t="n" r="C3">
        <v>24370</v>
      </c>
    </row>
    <row spans="1:3" r="4">
      <c s="4" t="s" r="A4">
        <v>573</v>
      </c>
    </row>
    <row spans="1:3" r="5">
      <c s="3" t="s" r="A5">
        <v>572</v>
      </c>
    </row>
    <row spans="1:3" r="6">
      <c s="4" t="s" r="A6">
        <v>457</v>
      </c>
      <c s="5" t="n" r="B6">
        <v>37858</v>
      </c>
    </row>
    <row spans="1:3" r="7">
      <c s="4" t="s" r="A7">
        <v>574</v>
      </c>
    </row>
    <row spans="1:3" r="8">
      <c s="3" t="s" r="A8">
        <v>572</v>
      </c>
    </row>
    <row spans="1:3" r="9">
      <c s="4" t="s" r="A9">
        <v>457</v>
      </c>
      <c s="5" t="n" r="B9">
        <v>4941</v>
      </c>
      <c s="5" t="n" r="C9">
        <v>3335</v>
      </c>
    </row>
    <row spans="1:3" r="10">
      <c s="4" t="s" r="A10">
        <v>575</v>
      </c>
    </row>
    <row spans="1:3" r="11">
      <c s="3" t="s" r="A11">
        <v>572</v>
      </c>
    </row>
    <row spans="1:3" r="12">
      <c s="4" t="s" r="A12">
        <v>457</v>
      </c>
      <c s="7" t="n" r="B12">
        <v>18977</v>
      </c>
      <c s="7" t="n" r="C12">
        <v>210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6</v>
      </c>
      <c s="2" t="s" r="B1">
        <v>73</v>
      </c>
      <c s="2" t="s" r="D1">
        <v>1</v>
      </c>
    </row>
    <row spans="1:5" r="2">
      <c s="2" t="s" r="B2">
        <v>2</v>
      </c>
      <c s="2" t="s" r="C2">
        <v>74</v>
      </c>
      <c s="2" t="s" r="D2">
        <v>2</v>
      </c>
      <c s="2" t="s" r="E2">
        <v>74</v>
      </c>
    </row>
    <row spans="1:5" r="3">
      <c s="3" t="s" r="A3">
        <v>577</v>
      </c>
    </row>
    <row spans="1:5" r="4">
      <c s="4" t="s" r="A4">
        <v>462</v>
      </c>
      <c s="7" t="n" r="D4">
        <v>-5151</v>
      </c>
    </row>
    <row spans="1:5" r="5">
      <c s="4" t="s" r="A5">
        <v>578</v>
      </c>
      <c s="5" t="n" r="D5">
        <v>388</v>
      </c>
    </row>
    <row spans="1:5" r="6">
      <c s="4" t="s" r="A6">
        <v>579</v>
      </c>
      <c s="5" t="n" r="D6">
        <v>1643</v>
      </c>
    </row>
    <row spans="1:5" r="7">
      <c s="4" t="s" r="A7">
        <v>104</v>
      </c>
      <c s="7" t="n" r="B7">
        <v>291</v>
      </c>
      <c s="7" t="n" r="C7">
        <v>570</v>
      </c>
      <c s="5" t="n" r="D7">
        <v>2031</v>
      </c>
      <c s="7" t="n" r="E7">
        <v>1782</v>
      </c>
    </row>
    <row spans="1:5" r="8">
      <c s="4" t="s" r="A8">
        <v>464</v>
      </c>
      <c s="5" t="n" r="B8">
        <v>-3120</v>
      </c>
      <c s="5" t="n" r="D8">
        <v>-3120</v>
      </c>
    </row>
    <row spans="1:5" r="9">
      <c s="4" t="s" r="A9">
        <v>461</v>
      </c>
    </row>
    <row spans="1:5" r="10">
      <c s="3" t="s" r="A10">
        <v>577</v>
      </c>
    </row>
    <row spans="1:5" r="11">
      <c s="4" t="s" r="A11">
        <v>462</v>
      </c>
      <c s="5" t="n" r="D11">
        <v>-1512</v>
      </c>
    </row>
    <row spans="1:5" r="12">
      <c s="4" t="s" r="A12">
        <v>578</v>
      </c>
      <c s="5" t="n" r="D12">
        <v>352</v>
      </c>
    </row>
    <row spans="1:5" r="13">
      <c s="4" t="s" r="A13">
        <v>579</v>
      </c>
      <c s="5" t="n" r="D13">
        <v>1160</v>
      </c>
    </row>
    <row spans="1:5" r="14">
      <c s="4" t="s" r="A14">
        <v>104</v>
      </c>
      <c s="5" t="n" r="D14">
        <v>1512</v>
      </c>
    </row>
    <row spans="1:5" r="15">
      <c s="4" t="s" r="A15">
        <v>580</v>
      </c>
    </row>
    <row spans="1:5" r="16">
      <c s="3" t="s" r="A16">
        <v>577</v>
      </c>
    </row>
    <row spans="1:5" r="17">
      <c s="4" t="s" r="A17">
        <v>462</v>
      </c>
      <c s="5" t="n" r="D17">
        <v>-3639</v>
      </c>
    </row>
    <row spans="1:5" r="18">
      <c s="4" t="s" r="A18">
        <v>578</v>
      </c>
      <c s="5" t="n" r="D18">
        <v>36</v>
      </c>
    </row>
    <row spans="1:5" r="19">
      <c s="4" t="s" r="A19">
        <v>579</v>
      </c>
      <c s="5" t="n" r="D19">
        <v>483</v>
      </c>
    </row>
    <row spans="1:5" r="20">
      <c s="4" t="s" r="A20">
        <v>104</v>
      </c>
      <c s="5" t="n" r="D20">
        <v>519</v>
      </c>
    </row>
    <row spans="1:5" r="21">
      <c s="4" t="s" r="A21">
        <v>464</v>
      </c>
      <c s="7" t="n" r="B21">
        <v>-3120</v>
      </c>
      <c s="7" t="n" r="D21">
        <v>-312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581</v>
      </c>
      <c s="2" t="s" r="B1">
        <v>1</v>
      </c>
    </row>
    <row spans="1:2" r="2">
      <c s="2" t="s" r="B2">
        <v>312</v>
      </c>
    </row>
    <row spans="1:2" r="3">
      <c s="4" t="s" r="A3">
        <v>582</v>
      </c>
    </row>
    <row spans="1:2" r="4">
      <c s="3" t="s" r="A4">
        <v>583</v>
      </c>
    </row>
    <row spans="1:2" r="5">
      <c s="4" t="s" r="A5">
        <v>584</v>
      </c>
      <c s="7" t="n" r="B5">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t="s" r="A1">
        <v>585</v>
      </c>
      <c s="2" t="s" r="B1">
        <v>1</v>
      </c>
    </row>
    <row spans="1:2" r="2">
      <c s="2" t="s" r="B2">
        <v>586</v>
      </c>
    </row>
    <row spans="1:2" r="3">
      <c s="3" t="s" r="A3">
        <v>587</v>
      </c>
    </row>
    <row spans="1:2" r="4">
      <c s="4" t="s" r="A4">
        <v>588</v>
      </c>
      <c s="5" t="n" r="B4">
        <v>1299</v>
      </c>
    </row>
    <row spans="1:2" r="5">
      <c s="4" t="s" r="A5">
        <v>589</v>
      </c>
      <c s="5" t="n" r="B5">
        <v>1177</v>
      </c>
    </row>
    <row spans="1:2" r="6">
      <c s="4" t="s" r="A6">
        <v>590</v>
      </c>
      <c s="5" t="n" r="B6">
        <v>-659</v>
      </c>
    </row>
    <row spans="1:2" r="7">
      <c s="4" t="s" r="A7">
        <v>591</v>
      </c>
      <c s="5" t="n" r="B7">
        <v>-252</v>
      </c>
    </row>
    <row spans="1:2" r="8">
      <c s="4" t="s" r="A8">
        <v>592</v>
      </c>
      <c s="5" t="n" r="B8">
        <v>1565</v>
      </c>
    </row>
    <row spans="1:2" r="9">
      <c s="4" t="s" r="A9">
        <v>593</v>
      </c>
      <c s="8" t="n" r="B9">
        <v>2.3</v>
      </c>
    </row>
    <row spans="1:2" r="10">
      <c s="4" t="s" r="A10">
        <v>594</v>
      </c>
      <c s="9" t="n" r="B10">
        <v>1.84</v>
      </c>
    </row>
    <row spans="1:2" r="11">
      <c s="4" t="s" r="A11">
        <v>595</v>
      </c>
      <c s="9" t="n" r="B11">
        <v>2.7</v>
      </c>
    </row>
    <row spans="1:2" r="12">
      <c s="4" t="s" r="A12">
        <v>596</v>
      </c>
      <c s="9" t="n" r="B12">
        <v>1.96</v>
      </c>
    </row>
    <row spans="1:2" r="13">
      <c s="4" t="s" r="A13">
        <v>597</v>
      </c>
      <c s="8" t="n" r="B13">
        <v>1.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t="s" r="A1">
        <v>598</v>
      </c>
      <c s="2" t="s" r="B1">
        <v>1</v>
      </c>
    </row>
    <row spans="1:2" r="2">
      <c s="2" t="s" r="B2">
        <v>586</v>
      </c>
    </row>
    <row spans="1:2" r="3">
      <c s="3" t="s" r="A3">
        <v>599</v>
      </c>
    </row>
    <row spans="1:2" r="4">
      <c s="4" t="s" r="A4">
        <v>588</v>
      </c>
      <c s="5" t="n" r="B4">
        <v>790</v>
      </c>
    </row>
    <row spans="1:2" r="5">
      <c s="4" t="s" r="A5">
        <v>589</v>
      </c>
      <c s="5" t="n" r="B5">
        <v>1110</v>
      </c>
    </row>
    <row spans="1:2" r="6">
      <c s="4" t="s" r="A6">
        <v>590</v>
      </c>
      <c s="5" t="n" r="B6">
        <v>-257</v>
      </c>
    </row>
    <row spans="1:2" r="7">
      <c s="4" t="s" r="A7">
        <v>591</v>
      </c>
      <c s="5" t="n" r="B7">
        <v>-378</v>
      </c>
    </row>
    <row spans="1:2" r="8">
      <c s="4" t="s" r="A8">
        <v>592</v>
      </c>
      <c s="5" t="n" r="B8">
        <v>1265</v>
      </c>
    </row>
    <row spans="1:2" r="9">
      <c s="4" t="s" r="A9">
        <v>593</v>
      </c>
      <c s="8" t="n" r="B9">
        <v>3.32</v>
      </c>
    </row>
    <row spans="1:2" r="10">
      <c s="4" t="s" r="A10">
        <v>594</v>
      </c>
      <c s="5" t="n" r="B10">
        <v>2</v>
      </c>
    </row>
    <row spans="1:2" r="11">
      <c s="4" t="s" r="A11">
        <v>595</v>
      </c>
      <c s="9" t="n" r="B11">
        <v>1.7</v>
      </c>
    </row>
    <row spans="1:2" r="12">
      <c s="4" t="s" r="A12">
        <v>596</v>
      </c>
      <c s="9" t="n" r="B12">
        <v>1.96</v>
      </c>
    </row>
    <row spans="1:2" r="13">
      <c s="4" t="s" r="A13">
        <v>597</v>
      </c>
      <c s="8" t="n" r="B13">
        <v>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00</v>
      </c>
      <c s="2" t="s" r="B1">
        <v>1</v>
      </c>
    </row>
    <row spans="1:3" r="2">
      <c s="2" t="s" r="B2">
        <v>2</v>
      </c>
      <c s="2" t="s" r="C2">
        <v>74</v>
      </c>
    </row>
    <row spans="1:3" r="3">
      <c s="3" t="s" r="A3">
        <v>601</v>
      </c>
    </row>
    <row spans="1:3" r="4">
      <c s="4" t="s" r="A4">
        <v>602</v>
      </c>
      <c s="4" t="s" r="B4">
        <v>305</v>
      </c>
    </row>
    <row spans="1:3" r="5">
      <c s="4" t="s" r="A5">
        <v>603</v>
      </c>
      <c s="4" t="s" r="C5">
        <v>604</v>
      </c>
    </row>
    <row spans="1:3" r="6">
      <c s="4" t="s" r="A6">
        <v>605</v>
      </c>
      <c s="4" t="s" r="C6">
        <v>606</v>
      </c>
    </row>
    <row spans="1:3" r="7">
      <c s="4" t="s" r="A7">
        <v>607</v>
      </c>
      <c s="4" t="s" r="B7">
        <v>608</v>
      </c>
      <c s="4" t="s" r="C7">
        <v>6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spans="1:5" r="1">
      <c s="1" t="s" r="A1">
        <v>609</v>
      </c>
      <c s="2" t="s" r="B1">
        <v>73</v>
      </c>
      <c s="2" t="s" r="D1">
        <v>1</v>
      </c>
    </row>
    <row spans="1:5" r="2">
      <c s="2" t="s" r="B2">
        <v>2</v>
      </c>
      <c s="2" t="s" r="C2">
        <v>74</v>
      </c>
      <c s="2" t="s" r="D2">
        <v>2</v>
      </c>
      <c s="2" t="s" r="E2">
        <v>74</v>
      </c>
    </row>
    <row spans="1:5" r="3">
      <c s="3" t="s" r="A3">
        <v>205</v>
      </c>
    </row>
    <row spans="1:5" r="4">
      <c s="4" t="s" r="A4">
        <v>610</v>
      </c>
      <c s="7" t="n" r="B4">
        <v>619</v>
      </c>
      <c s="7" t="n" r="C4">
        <v>684</v>
      </c>
      <c s="7" t="n" r="D4">
        <v>1898</v>
      </c>
      <c s="7" t="n" r="E4">
        <v>1877</v>
      </c>
    </row>
    <row spans="1:5" r="5">
      <c s="4" t="s" r="A5">
        <v>611</v>
      </c>
      <c s="8" t="n" r="B5">
        <v>2.21</v>
      </c>
      <c s="8" t="n" r="C5">
        <v>1.57</v>
      </c>
      <c s="8" t="n" r="D5">
        <v>1.92</v>
      </c>
      <c s="8" t="n" r="E5">
        <v>1.54</v>
      </c>
    </row>
    <row spans="1:5" r="6">
      <c s="4" t="s" r="A6">
        <v>612</v>
      </c>
      <c s="7" t="n" r="B6">
        <v>70</v>
      </c>
      <c s="7" t="n" r="C6">
        <v>129</v>
      </c>
      <c s="7" t="n" r="D6">
        <v>2540</v>
      </c>
      <c s="7" t="n" r="E6">
        <v>2958</v>
      </c>
    </row>
    <row spans="1:5" r="7">
      <c s="4" t="s" r="A7">
        <v>613</v>
      </c>
      <c s="7" t="n" r="D7">
        <v>2585</v>
      </c>
      <c s="7" t="n" r="E7">
        <v>1810</v>
      </c>
    </row>
    <row spans="1:5" r="8">
      <c s="4" t="s" r="A8">
        <v>614</v>
      </c>
      <c s="4" t="s" r="D8">
        <v>615</v>
      </c>
      <c s="4" t="s" r="E8">
        <v>61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616</v>
      </c>
      <c s="2" t="s" r="B1">
        <v>73</v>
      </c>
      <c s="2" t="s" r="D1">
        <v>1</v>
      </c>
      <c s="2" t="s" r="F1">
        <v>617</v>
      </c>
    </row>
    <row spans="1:6" r="2">
      <c s="2" t="s" r="B2">
        <v>2</v>
      </c>
      <c s="2" t="s" r="C2">
        <v>74</v>
      </c>
      <c s="2" t="s" r="D2">
        <v>2</v>
      </c>
      <c s="2" t="s" r="E2">
        <v>74</v>
      </c>
      <c s="2" t="s" r="F2">
        <v>25</v>
      </c>
    </row>
    <row spans="1:6" r="3">
      <c s="4" t="s" r="A3">
        <v>549</v>
      </c>
    </row>
    <row spans="1:6" r="4">
      <c s="3" t="s" r="A4">
        <v>618</v>
      </c>
    </row>
    <row spans="1:6" r="5">
      <c s="4" t="s" r="A5">
        <v>561</v>
      </c>
      <c s="4" t="s" r="B5">
        <v>562</v>
      </c>
      <c s="4" t="s" r="D5">
        <v>562</v>
      </c>
    </row>
    <row spans="1:6" r="6">
      <c s="4" t="s" r="A6">
        <v>619</v>
      </c>
      <c s="4" t="s" r="D6">
        <v>550</v>
      </c>
    </row>
    <row spans="1:6" r="7">
      <c s="4" t="s" r="A7">
        <v>620</v>
      </c>
      <c s="10" t="n" r="D7">
        <v>97.2668</v>
      </c>
    </row>
    <row spans="1:6" r="8">
      <c s="4" t="s" r="A8">
        <v>621</v>
      </c>
      <c s="7" t="n" r="B8">
        <v>1000</v>
      </c>
      <c s="7" t="n" r="D8">
        <v>1000</v>
      </c>
    </row>
    <row spans="1:6" r="9">
      <c s="4" t="s" r="A9">
        <v>622</v>
      </c>
      <c s="8" t="n" r="B9">
        <v>10.28</v>
      </c>
      <c s="8" t="n" r="D9">
        <v>10.28</v>
      </c>
    </row>
    <row spans="1:6" r="10">
      <c s="4" t="s" r="A10">
        <v>623</v>
      </c>
      <c s="4" t="s" r="D10">
        <v>624</v>
      </c>
    </row>
    <row spans="1:6" r="11">
      <c s="4" t="s" r="A11">
        <v>625</v>
      </c>
      <c s="5" t="n" r="C11">
        <v>11088000</v>
      </c>
      <c s="5" t="n" r="E11">
        <v>11088000</v>
      </c>
    </row>
    <row spans="1:6" r="12">
      <c s="4" t="s" r="A12">
        <v>551</v>
      </c>
      <c s="7" t="n" r="B12">
        <v>10000</v>
      </c>
      <c s="7" t="n" r="D12">
        <v>10000</v>
      </c>
    </row>
    <row spans="1:6" r="13">
      <c s="4" t="s" r="A13">
        <v>626</v>
      </c>
    </row>
    <row spans="1:6" r="14">
      <c s="3" t="s" r="A14">
        <v>618</v>
      </c>
    </row>
    <row spans="1:6" r="15">
      <c s="4" t="s" r="A15">
        <v>625</v>
      </c>
      <c s="5" t="n" r="B15">
        <v>10951000</v>
      </c>
      <c s="5" t="n" r="D15">
        <v>11042000</v>
      </c>
    </row>
    <row spans="1:6" r="16">
      <c s="4" t="s" r="A16">
        <v>627</v>
      </c>
    </row>
    <row spans="1:6" r="17">
      <c s="3" t="s" r="A17">
        <v>618</v>
      </c>
    </row>
    <row spans="1:6" r="18">
      <c s="4" t="s" r="A18">
        <v>628</v>
      </c>
      <c s="4" t="s" r="B18">
        <v>629</v>
      </c>
      <c s="4" t="s" r="D18">
        <v>629</v>
      </c>
    </row>
    <row spans="1:6" r="19">
      <c s="4" t="s" r="A19">
        <v>630</v>
      </c>
      <c s="7" t="n" r="F19">
        <v>8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1</v>
      </c>
      <c s="2" t="s" r="B1">
        <v>73</v>
      </c>
      <c s="2" t="s" r="D1">
        <v>1</v>
      </c>
    </row>
    <row spans="1:5" r="2">
      <c s="2" t="s" r="B2">
        <v>2</v>
      </c>
      <c s="2" t="s" r="C2">
        <v>74</v>
      </c>
      <c s="2" t="s" r="D2">
        <v>2</v>
      </c>
      <c s="2" t="s" r="E2">
        <v>74</v>
      </c>
    </row>
    <row spans="1:5" r="3">
      <c s="3" t="s" r="A3">
        <v>632</v>
      </c>
    </row>
    <row spans="1:5" r="4">
      <c s="4" t="s" r="A4">
        <v>97</v>
      </c>
      <c s="7" t="n" r="B4">
        <v>1239</v>
      </c>
      <c s="7" t="n" r="C4">
        <v>1878</v>
      </c>
      <c s="7" t="n" r="D4">
        <v>12615</v>
      </c>
      <c s="7" t="n" r="E4">
        <v>2578</v>
      </c>
    </row>
    <row spans="1:5" r="5">
      <c s="3" t="s" r="A5">
        <v>633</v>
      </c>
    </row>
    <row spans="1:5" r="6">
      <c s="4" t="s" r="A6">
        <v>634</v>
      </c>
      <c s="5" t="n" r="B6">
        <v>50399</v>
      </c>
      <c s="5" t="n" r="C6">
        <v>49498</v>
      </c>
      <c s="5" t="n" r="D6">
        <v>50191</v>
      </c>
      <c s="5" t="n" r="E6">
        <v>49265</v>
      </c>
    </row>
    <row spans="1:5" r="7">
      <c s="4" t="s" r="A7">
        <v>635</v>
      </c>
      <c s="5" t="n" r="B7">
        <v>1189</v>
      </c>
      <c s="5" t="n" r="C7">
        <v>657</v>
      </c>
      <c s="5" t="n" r="D7">
        <v>1055</v>
      </c>
      <c s="5" t="n" r="E7">
        <v>465</v>
      </c>
    </row>
    <row spans="1:5" r="8">
      <c s="4" t="s" r="A8">
        <v>636</v>
      </c>
      <c s="5" t="n" r="B8">
        <v>51588</v>
      </c>
      <c s="5" t="n" r="C8">
        <v>50155</v>
      </c>
      <c s="5" t="n" r="D8">
        <v>51246</v>
      </c>
      <c s="5" t="n" r="E8">
        <v>49730</v>
      </c>
    </row>
    <row spans="1:5" r="9">
      <c s="3" t="s" r="A9">
        <v>110</v>
      </c>
    </row>
    <row spans="1:5" r="10">
      <c s="4" t="s" r="A10">
        <v>113</v>
      </c>
      <c s="8" t="n" r="B10">
        <v>0.02</v>
      </c>
      <c s="8" t="n" r="C10">
        <v>0.04</v>
      </c>
      <c s="8" t="n" r="D10">
        <v>0.25</v>
      </c>
      <c s="8" t="n" r="E10">
        <v>0.05</v>
      </c>
    </row>
    <row spans="1:5" r="11">
      <c s="4" t="s" r="A11">
        <v>114</v>
      </c>
      <c s="8" t="n" r="B11">
        <v>0.02</v>
      </c>
      <c s="8" t="n" r="C11">
        <v>0.04</v>
      </c>
      <c s="8" t="n" r="D11">
        <v>0.25</v>
      </c>
      <c s="8" t="n" r="E11">
        <v>0.0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7</v>
      </c>
      <c s="2" t="s" r="B1">
        <v>73</v>
      </c>
      <c s="2" t="s" r="D1">
        <v>1</v>
      </c>
    </row>
    <row spans="1:5" r="2">
      <c s="2" t="s" r="B2">
        <v>2</v>
      </c>
      <c s="2" t="s" r="C2">
        <v>74</v>
      </c>
      <c s="2" t="s" r="D2">
        <v>2</v>
      </c>
      <c s="2" t="s" r="E2">
        <v>74</v>
      </c>
    </row>
    <row spans="1:5" r="3">
      <c s="3" t="s" r="A3">
        <v>211</v>
      </c>
    </row>
    <row spans="1:5" r="4">
      <c s="4" t="s" r="A4">
        <v>638</v>
      </c>
      <c s="7" t="n" r="B4">
        <v>165</v>
      </c>
      <c s="7" t="n" r="C4">
        <v>166</v>
      </c>
      <c s="7" t="n" r="D4">
        <v>496</v>
      </c>
      <c s="7" t="n" r="E4">
        <v>498</v>
      </c>
    </row>
    <row spans="1:5" r="5">
      <c s="4" t="s" r="A5">
        <v>639</v>
      </c>
      <c s="5" t="n" r="B5">
        <v>-186</v>
      </c>
      <c s="5" t="n" r="C5">
        <v>-187</v>
      </c>
      <c s="5" t="n" r="D5">
        <v>-559</v>
      </c>
      <c s="5" t="n" r="E5">
        <v>-562</v>
      </c>
    </row>
    <row spans="1:5" r="6">
      <c s="4" t="s" r="A6">
        <v>640</v>
      </c>
      <c s="5" t="n" r="B6">
        <v>294</v>
      </c>
      <c s="5" t="n" r="C6">
        <v>134</v>
      </c>
      <c s="5" t="n" r="D6">
        <v>882</v>
      </c>
      <c s="5" t="n" r="E6">
        <v>402</v>
      </c>
    </row>
    <row spans="1:5" r="7">
      <c s="4" t="s" r="A7">
        <v>641</v>
      </c>
      <c s="7" t="n" r="B7">
        <v>273</v>
      </c>
      <c s="7" t="n" r="C7">
        <v>113</v>
      </c>
      <c s="7" t="n" r="D7">
        <v>819</v>
      </c>
      <c s="7" t="n" r="E7">
        <v>3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5</v>
      </c>
      <c s="2" t="s" r="B1">
        <v>1</v>
      </c>
    </row>
    <row spans="1:3" r="2">
      <c s="2" t="s" r="B2">
        <v>2</v>
      </c>
      <c s="2" t="s" r="C2">
        <v>74</v>
      </c>
    </row>
    <row spans="1:3" r="3">
      <c s="3" t="s" r="A3">
        <v>136</v>
      </c>
    </row>
    <row spans="1:3" r="4">
      <c s="4" t="s" r="A4">
        <v>95</v>
      </c>
      <c s="7" t="n" r="B4">
        <v>12559</v>
      </c>
      <c s="7" t="n" r="C4">
        <v>2578</v>
      </c>
    </row>
    <row spans="1:3" r="5">
      <c s="3" t="s" r="A5">
        <v>137</v>
      </c>
    </row>
    <row spans="1:3" r="6">
      <c s="4" t="s" r="A6">
        <v>83</v>
      </c>
      <c s="5" t="n" r="B6">
        <v>25491</v>
      </c>
      <c s="5" t="n" r="C6">
        <v>25850</v>
      </c>
    </row>
    <row spans="1:3" r="7">
      <c s="4" t="s" r="A7">
        <v>138</v>
      </c>
      <c s="5" t="n" r="B7">
        <v>-46364</v>
      </c>
      <c s="5" t="n" r="C7">
        <v>612</v>
      </c>
    </row>
    <row spans="1:3" r="8">
      <c s="4" t="s" r="A8">
        <v>139</v>
      </c>
      <c s="5" t="n" r="B8">
        <v>-48232</v>
      </c>
    </row>
    <row spans="1:3" r="9">
      <c s="4" t="s" r="A9">
        <v>140</v>
      </c>
      <c s="5" t="n" r="B9">
        <v>-820</v>
      </c>
    </row>
    <row spans="1:3" r="10">
      <c s="4" t="s" r="A10">
        <v>141</v>
      </c>
      <c s="5" t="n" r="B10">
        <v>5690</v>
      </c>
      <c s="5" t="n" r="C10">
        <v>3926</v>
      </c>
    </row>
    <row spans="1:3" r="11">
      <c s="4" t="s" r="A11">
        <v>142</v>
      </c>
      <c s="5" t="n" r="B11">
        <v>1970</v>
      </c>
      <c s="5" t="n" r="C11">
        <v>1276</v>
      </c>
    </row>
    <row spans="1:3" r="12">
      <c s="4" t="s" r="A12">
        <v>90</v>
      </c>
      <c s="5" t="n" r="B12">
        <v>2250</v>
      </c>
    </row>
    <row spans="1:3" r="13">
      <c s="4" t="s" r="A13">
        <v>143</v>
      </c>
      <c s="5" t="n" r="B13">
        <v>-391</v>
      </c>
    </row>
    <row spans="1:3" r="14">
      <c s="4" t="s" r="A14">
        <v>144</v>
      </c>
      <c s="5" t="n" r="B14">
        <v>-2162</v>
      </c>
      <c s="5" t="n" r="C14">
        <v>-2819</v>
      </c>
    </row>
    <row spans="1:3" r="15">
      <c s="4" t="s" r="A15">
        <v>145</v>
      </c>
      <c s="5" t="n" r="B15">
        <v>1898</v>
      </c>
      <c s="5" t="n" r="C15">
        <v>1877</v>
      </c>
    </row>
    <row spans="1:3" r="16">
      <c s="4" t="s" r="A16">
        <v>146</v>
      </c>
      <c s="5" t="n" r="B16">
        <v>3571</v>
      </c>
      <c s="5" t="n" r="C16">
        <v>1708</v>
      </c>
    </row>
    <row spans="1:3" r="17">
      <c s="4" t="s" r="A17">
        <v>147</v>
      </c>
      <c s="5" t="n" r="B17">
        <v>1385</v>
      </c>
      <c s="5" t="n" r="C17">
        <v>2942</v>
      </c>
    </row>
    <row spans="1:3" r="18">
      <c s="4" t="s" r="A18">
        <v>148</v>
      </c>
      <c s="5" t="n" r="B18">
        <v>3056</v>
      </c>
      <c s="5" t="n" r="C18">
        <v>29247</v>
      </c>
    </row>
    <row spans="1:3" r="19">
      <c s="4" t="s" r="A19">
        <v>85</v>
      </c>
      <c s="5" t="n" r="B19">
        <v>-3056</v>
      </c>
      <c s="5" t="n" r="C19">
        <v>-29247</v>
      </c>
    </row>
    <row spans="1:3" r="20">
      <c s="4" t="s" r="A20">
        <v>149</v>
      </c>
      <c s="5" t="n" r="B20">
        <v>817</v>
      </c>
      <c s="5" t="n" r="C20">
        <v>318</v>
      </c>
    </row>
    <row spans="1:3" r="21">
      <c s="4" t="s" r="A21">
        <v>150</v>
      </c>
      <c s="5" t="n" r="B21">
        <v>1736</v>
      </c>
    </row>
    <row spans="1:3" r="22">
      <c s="4" t="s" r="A22">
        <v>151</v>
      </c>
      <c s="5" t="n" r="B22">
        <v>-2521</v>
      </c>
      <c s="5" t="n" r="C22">
        <v>1623</v>
      </c>
    </row>
    <row spans="1:3" r="23">
      <c s="4" t="s" r="A23">
        <v>152</v>
      </c>
      <c s="5" t="n" r="B23">
        <v>5109</v>
      </c>
      <c s="5" t="n" r="C23">
        <v>39891</v>
      </c>
    </row>
    <row spans="1:3" r="24">
      <c s="3" t="s" r="A24">
        <v>153</v>
      </c>
    </row>
    <row spans="1:3" r="25">
      <c s="4" t="s" r="A25">
        <v>154</v>
      </c>
      <c s="5" t="n" r="B25">
        <v>-38216</v>
      </c>
      <c s="5" t="n" r="C25">
        <v>-33916</v>
      </c>
    </row>
    <row spans="1:3" r="26">
      <c s="4" t="s" r="A26">
        <v>155</v>
      </c>
      <c s="5" t="n" r="B26">
        <v>-1232</v>
      </c>
      <c s="5" t="n" r="C26">
        <v>-2082</v>
      </c>
    </row>
    <row spans="1:3" r="27">
      <c s="4" t="s" r="A27">
        <v>156</v>
      </c>
      <c s="5" t="n" r="B27">
        <v>3387</v>
      </c>
      <c s="5" t="n" r="C27">
        <v>-1300</v>
      </c>
    </row>
    <row spans="1:3" r="28">
      <c s="4" t="s" r="A28">
        <v>157</v>
      </c>
      <c s="5" t="n" r="C28">
        <v>68</v>
      </c>
    </row>
    <row spans="1:3" r="29">
      <c s="4" t="s" r="A29">
        <v>158</v>
      </c>
      <c s="5" t="n" r="B29">
        <v>285160</v>
      </c>
    </row>
    <row spans="1:3" r="30">
      <c s="4" t="s" r="A30">
        <v>159</v>
      </c>
      <c s="5" t="n" r="B30">
        <v>3129</v>
      </c>
      <c s="5" t="n" r="C30">
        <v>136</v>
      </c>
    </row>
    <row spans="1:3" r="31">
      <c s="4" t="s" r="A31">
        <v>160</v>
      </c>
      <c s="5" t="n" r="B31">
        <v>1875</v>
      </c>
      <c s="5" t="n" r="C31">
        <v>8286</v>
      </c>
    </row>
    <row spans="1:3" r="32">
      <c s="4" t="s" r="A32">
        <v>161</v>
      </c>
      <c s="5" t="n" r="B32">
        <v>-1357</v>
      </c>
    </row>
    <row spans="1:3" r="33">
      <c s="4" t="s" r="A33">
        <v>162</v>
      </c>
      <c s="5" t="n" r="B33">
        <v>252746</v>
      </c>
      <c s="5" t="n" r="C33">
        <v>-28808</v>
      </c>
    </row>
    <row spans="1:3" r="34">
      <c s="3" t="s" r="A34">
        <v>163</v>
      </c>
    </row>
    <row spans="1:3" r="35">
      <c s="4" t="s" r="A35">
        <v>164</v>
      </c>
      <c s="5" t="n" r="B35">
        <v>-333390</v>
      </c>
      <c s="5" t="n" r="C35">
        <v>-24022</v>
      </c>
    </row>
    <row spans="1:3" r="36">
      <c s="4" t="s" r="A36">
        <v>165</v>
      </c>
      <c s="5" t="n" r="B36">
        <v>90061</v>
      </c>
    </row>
    <row spans="1:3" r="37">
      <c s="4" t="s" r="A37">
        <v>166</v>
      </c>
      <c s="5" t="n" r="B37">
        <v>-4555</v>
      </c>
    </row>
    <row spans="1:3" r="38">
      <c s="4" t="s" r="A38">
        <v>167</v>
      </c>
      <c s="5" t="n" r="B38">
        <v>-291</v>
      </c>
      <c s="5" t="n" r="C38">
        <v>-795</v>
      </c>
    </row>
    <row spans="1:3" r="39">
      <c s="4" t="s" r="A39">
        <v>168</v>
      </c>
      <c s="5" t="n" r="B39">
        <v>250</v>
      </c>
    </row>
    <row spans="1:3" r="40">
      <c s="4" t="s" r="A40">
        <v>169</v>
      </c>
      <c s="5" t="n" r="B40">
        <v>-402</v>
      </c>
      <c s="5" t="n" r="C40">
        <v>-586</v>
      </c>
    </row>
    <row spans="1:3" r="41">
      <c s="4" t="s" r="A41">
        <v>126</v>
      </c>
      <c s="5" t="n" r="B41">
        <v>733</v>
      </c>
    </row>
    <row spans="1:3" r="42">
      <c s="4" t="s" r="A42">
        <v>170</v>
      </c>
      <c s="5" t="n" r="B42">
        <v>134</v>
      </c>
      <c s="5" t="n" r="C42">
        <v>132</v>
      </c>
    </row>
    <row spans="1:3" r="43">
      <c s="4" t="s" r="A43">
        <v>171</v>
      </c>
      <c s="5" t="n" r="B43">
        <v>-247460</v>
      </c>
      <c s="5" t="n" r="C43">
        <v>-25271</v>
      </c>
    </row>
    <row spans="1:3" r="44">
      <c s="4" t="s" r="A44">
        <v>172</v>
      </c>
      <c s="5" t="n" r="B44">
        <v>10395</v>
      </c>
      <c s="5" t="n" r="C44">
        <v>-14188</v>
      </c>
    </row>
    <row spans="1:3" r="45">
      <c s="4" t="s" r="A45">
        <v>173</v>
      </c>
      <c s="5" t="n" r="B45">
        <v>31709</v>
      </c>
      <c s="5" t="n" r="C45">
        <v>43039</v>
      </c>
    </row>
    <row spans="1:3" r="46">
      <c s="4" t="s" r="A46">
        <v>174</v>
      </c>
      <c s="5" t="n" r="B46">
        <v>42104</v>
      </c>
      <c s="5" t="n" r="C46">
        <v>28851</v>
      </c>
    </row>
    <row spans="1:3" r="47">
      <c s="3" t="s" r="A47">
        <v>175</v>
      </c>
    </row>
    <row spans="1:3" r="48">
      <c s="4" t="s" r="A48">
        <v>176</v>
      </c>
      <c s="5" t="n" r="B48">
        <v>11120</v>
      </c>
      <c s="5" t="n" r="C48">
        <v>22036</v>
      </c>
    </row>
    <row spans="1:3" r="49">
      <c s="4" t="s" r="A49">
        <v>177</v>
      </c>
      <c s="7" t="n" r="B49">
        <v>3942</v>
      </c>
      <c s="7" t="n" r="C49">
        <v>2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42</v>
      </c>
      <c s="2" t="s" r="B1">
        <v>1</v>
      </c>
    </row>
    <row spans="1:3" r="2">
      <c s="2" t="s" r="B2">
        <v>2</v>
      </c>
      <c s="2" t="s" r="C2">
        <v>74</v>
      </c>
    </row>
    <row spans="1:3" r="3">
      <c s="3" t="s" r="A3">
        <v>643</v>
      </c>
    </row>
    <row spans="1:3" r="4">
      <c s="4" t="s" r="A4">
        <v>644</v>
      </c>
      <c s="7" t="n" r="B4">
        <v>10852</v>
      </c>
      <c s="7" t="n" r="C4">
        <v>7379</v>
      </c>
    </row>
    <row spans="1:3" r="5">
      <c s="4" t="s" r="A5">
        <v>645</v>
      </c>
      <c s="5" t="n" r="B5">
        <v>20</v>
      </c>
      <c s="5" t="n" r="C5">
        <v>390</v>
      </c>
    </row>
    <row spans="1:3" r="6">
      <c s="4" t="s" r="A6">
        <v>646</v>
      </c>
      <c s="5" t="n" r="B6">
        <v>247</v>
      </c>
      <c s="5" t="n" r="C6">
        <v>306</v>
      </c>
    </row>
    <row spans="1:3" r="7">
      <c s="4" t="s" r="A7">
        <v>647</v>
      </c>
      <c s="5" t="n" r="B7">
        <v>-291</v>
      </c>
      <c s="7" t="n" r="C7">
        <v>291</v>
      </c>
    </row>
    <row spans="1:3" r="8">
      <c s="4" t="s" r="A8">
        <v>648</v>
      </c>
      <c s="5" t="n" r="B8">
        <v>228</v>
      </c>
    </row>
    <row spans="1:3" r="9">
      <c s="4" t="s" r="A9">
        <v>161</v>
      </c>
      <c s="5" t="n" r="B9">
        <v>1357</v>
      </c>
    </row>
    <row spans="1:3" r="10">
      <c s="4" t="s" r="A10">
        <v>382</v>
      </c>
      <c s="5" t="n" r="B10">
        <v>2650</v>
      </c>
    </row>
    <row spans="1:3" r="11">
      <c s="4" t="s" r="A11">
        <v>649</v>
      </c>
    </row>
    <row spans="1:3" r="12">
      <c s="3" t="s" r="A12">
        <v>650</v>
      </c>
    </row>
    <row spans="1:3" r="13">
      <c s="4" t="s" r="A13">
        <v>651</v>
      </c>
      <c s="5" t="n" r="B13">
        <v>710</v>
      </c>
    </row>
    <row spans="1:3" r="14">
      <c s="4" t="s" r="A14">
        <v>652</v>
      </c>
    </row>
    <row spans="1:3" r="15">
      <c s="3" t="s" r="A15">
        <v>650</v>
      </c>
    </row>
    <row spans="1:3" r="16">
      <c s="4" t="s" r="A16">
        <v>651</v>
      </c>
      <c s="5" t="n" r="B16">
        <v>2310</v>
      </c>
    </row>
    <row spans="1:3" r="17">
      <c s="4" t="s" r="A17">
        <v>653</v>
      </c>
    </row>
    <row spans="1:3" r="18">
      <c s="3" t="s" r="A18">
        <v>650</v>
      </c>
    </row>
    <row spans="1:3" r="19">
      <c s="4" t="s" r="A19">
        <v>651</v>
      </c>
      <c s="5" t="n" r="B19">
        <v>1600</v>
      </c>
    </row>
    <row spans="1:3" r="20">
      <c s="4" t="s" r="A20">
        <v>654</v>
      </c>
    </row>
    <row spans="1:3" r="21">
      <c s="3" t="s" r="A21">
        <v>650</v>
      </c>
    </row>
    <row spans="1:3" r="22">
      <c s="4" t="s" r="A22">
        <v>651</v>
      </c>
      <c s="5" t="n" r="B22">
        <v>2765</v>
      </c>
    </row>
    <row spans="1:3" r="23">
      <c s="4" t="s" r="A23">
        <v>655</v>
      </c>
    </row>
    <row spans="1:3" r="24">
      <c s="3" t="s" r="A24">
        <v>650</v>
      </c>
    </row>
    <row spans="1:3" r="25">
      <c s="4" t="s" r="A25">
        <v>651</v>
      </c>
      <c s="5" t="n" r="B25">
        <v>2765</v>
      </c>
    </row>
    <row spans="1:3" r="26">
      <c s="4" t="s" r="A26">
        <v>121</v>
      </c>
    </row>
    <row spans="1:3" r="27">
      <c s="3" t="s" r="A27">
        <v>643</v>
      </c>
    </row>
    <row spans="1:3" r="28">
      <c s="4" t="s" r="A28">
        <v>656</v>
      </c>
      <c s="7" t="n" r="B28">
        <v>92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s="1" t="s" r="A1">
        <v>657</v>
      </c>
      <c s="2" t="s" r="B1">
        <v>1</v>
      </c>
    </row>
    <row spans="1:2" r="2">
      <c s="2" t="s" r="B2">
        <v>658</v>
      </c>
    </row>
    <row spans="1:2" r="3">
      <c s="3" t="s" r="A3">
        <v>217</v>
      </c>
    </row>
    <row spans="1:2" r="4">
      <c s="4" t="s" r="A4">
        <v>659</v>
      </c>
      <c s="5" t="n" r="B4">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spans="1:2" r="1">
      <c s="1" t="s" r="A1">
        <v>660</v>
      </c>
      <c s="2" t="s" r="B1">
        <v>312</v>
      </c>
    </row>
    <row spans="1:2" r="2">
      <c s="3" t="s" r="A2">
        <v>220</v>
      </c>
    </row>
    <row spans="1:2" r="3">
      <c s="4" t="s" r="A3">
        <v>661</v>
      </c>
      <c s="7" t="n" r="B3">
        <v>6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Company and Summ</vt:lpstr>
      <vt:lpstr>Sale of Wireless Operations</vt:lpstr>
      <vt:lpstr>Joint Venture</vt:lpstr>
      <vt:lpstr>Equity Method Investments</vt:lpstr>
      <vt:lpstr>Fair Value Measurements</vt:lpstr>
      <vt:lpstr>Current Liabilities</vt:lpstr>
      <vt:lpstr>Long-Term Obligations</vt:lpstr>
      <vt:lpstr>Other Long-Term Liabilities</vt:lpstr>
      <vt:lpstr>Accumulated Other Comprehensive</vt:lpstr>
      <vt:lpstr>Stock Incentive Plans</vt:lpstr>
      <vt:lpstr>Earnings Per Share</vt:lpstr>
      <vt:lpstr>Retirement Plans</vt:lpstr>
      <vt:lpstr>Supplemental Cash Flow Informat</vt:lpstr>
      <vt:lpstr>Business Segments</vt:lpstr>
      <vt:lpstr>Commitments and Contingencies</vt:lpstr>
      <vt:lpstr>Description of Company and Su23</vt:lpstr>
      <vt:lpstr>Sale of Wireless Operations (Ta</vt:lpstr>
      <vt:lpstr>Joint Venture (Tables)</vt:lpstr>
      <vt:lpstr>Equity Method Investments (Tabl</vt:lpstr>
      <vt:lpstr>Fair Value Measurements (Tables</vt:lpstr>
      <vt:lpstr>Current Liabilities (Tables)</vt:lpstr>
      <vt:lpstr>Long-Term Obligations (Tables)</vt:lpstr>
      <vt:lpstr>Other Long-Term Liabilities (Ta</vt:lpstr>
      <vt:lpstr>Accumulated Other Comprehensi31</vt:lpstr>
      <vt:lpstr>Stock Incentive Plans (Tables)</vt:lpstr>
      <vt:lpstr>Earnings Per Share (Tables)</vt:lpstr>
      <vt:lpstr>Retirement Plans (Tables)</vt:lpstr>
      <vt:lpstr>Supplemental Cash Flow Inform35</vt:lpstr>
      <vt:lpstr>Description of Company and Su36</vt:lpstr>
      <vt:lpstr>Sale of Wireless Operations - A</vt:lpstr>
      <vt:lpstr>Sale of Wireless Operations - C</vt:lpstr>
      <vt:lpstr>Sale of Wireless Operations - S</vt:lpstr>
      <vt:lpstr>Sale of Wireless Operations -40</vt:lpstr>
      <vt:lpstr>Sale of Wireless Operations -41</vt:lpstr>
      <vt:lpstr>Joint Venture - Additional Info</vt:lpstr>
      <vt:lpstr>Joint Venture - Schedule of Cer</vt:lpstr>
      <vt:lpstr>Joint Venture - Schedule of C44</vt:lpstr>
      <vt:lpstr>Equity Method Investments - Add</vt:lpstr>
      <vt:lpstr>Equity Method Investments - Sch</vt:lpstr>
      <vt:lpstr>Equity Method Investments - Sum</vt:lpstr>
      <vt:lpstr>Fair Value Measurements - Addit</vt:lpstr>
      <vt:lpstr>Fair Value Measurements - Balan</vt:lpstr>
      <vt:lpstr>Fair Value Measurements - Sched</vt:lpstr>
      <vt:lpstr>Fair Value Measurements - Sch51</vt:lpstr>
      <vt:lpstr>Fair Value Measurements - Sch52</vt:lpstr>
      <vt:lpstr>Fair Value Measurements - Sch53</vt:lpstr>
      <vt:lpstr>Current Liabilities - Schedule </vt:lpstr>
      <vt:lpstr>Current Liabilities - Schedul55</vt:lpstr>
      <vt:lpstr>Long-Term Obligations - Additio</vt:lpstr>
      <vt:lpstr>Long-Term Obligations - Schedul</vt:lpstr>
      <vt:lpstr>Long-Term Obligations - Sched58</vt:lpstr>
      <vt:lpstr>Long-Term Obligations - Sched59</vt:lpstr>
      <vt:lpstr>Other Long-Term Liabilities - S</vt:lpstr>
      <vt:lpstr>Accumulated Other Comprehensi61</vt:lpstr>
      <vt:lpstr>Accumulated Other Comprehensi62</vt:lpstr>
      <vt:lpstr>Stock Incentive Plans - Summary</vt:lpstr>
      <vt:lpstr>Stock Incentive Plans - Summa64</vt:lpstr>
      <vt:lpstr>Stock Incentive Plans - Summa65</vt:lpstr>
      <vt:lpstr>Stock Incentive Plans - Share-B</vt:lpstr>
      <vt:lpstr>Earnings Per Share - Additional</vt:lpstr>
      <vt:lpstr>Earnings Per Share - Calculatio</vt:lpstr>
      <vt:lpstr>Retirement Plans - Summary of N</vt:lpstr>
      <vt:lpstr>Supplemental Cash Flow Inform70</vt:lpstr>
      <vt:lpstr>Business Segments - Additional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6:04:29Z</dcterms:created>
  <dcterms:modified xmlns:dcterms="http://purl.org/dc/terms/" xmlns:xsi="http://www.w3.org/2001/XMLSchema-instance" xsi:type="dcterms:W3CDTF">2015-11-05T16:04:29Z</dcterms:modified>
  <dc:title xmlns:dc="http://purl.org/dc/elements/1.1/">Untitled</dc:title>
  <dc:description xmlns:dc="http://purl.org/dc/elements/1.1/"/>
  <dc:subject xmlns:dc="http://purl.org/dc/elements/1.1/"/>
  <cp:keywords/>
  <cp:category/>
</cp:coreProperties>
</file>